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Revision of Prior Period Financ"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 sheetId="12" state="visible" r:id="rId12"/>
    <sheet xmlns:r="http://schemas.openxmlformats.org/officeDocument/2006/relationships" name="Asset Acquisition"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Accounts Payable and Accrued Ex" sheetId="16" state="visible" r:id="rId16"/>
    <sheet xmlns:r="http://schemas.openxmlformats.org/officeDocument/2006/relationships" name="Costs, Estimated Earnings and B" sheetId="17" state="visible" r:id="rId17"/>
    <sheet xmlns:r="http://schemas.openxmlformats.org/officeDocument/2006/relationships" name="Convertible Note Payable" sheetId="18" state="visible" r:id="rId18"/>
    <sheet xmlns:r="http://schemas.openxmlformats.org/officeDocument/2006/relationships" name="Related Party Transactions" sheetId="19" state="visible" r:id="rId19"/>
    <sheet xmlns:r="http://schemas.openxmlformats.org/officeDocument/2006/relationships" name="Promissory Notes" sheetId="20" state="visible" r:id="rId20"/>
    <sheet xmlns:r="http://schemas.openxmlformats.org/officeDocument/2006/relationships" name="Notes Payable" sheetId="21" state="visible" r:id="rId21"/>
    <sheet xmlns:r="http://schemas.openxmlformats.org/officeDocument/2006/relationships" name="Shareholders' Equity" sheetId="22" state="visible" r:id="rId22"/>
    <sheet xmlns:r="http://schemas.openxmlformats.org/officeDocument/2006/relationships" name="Stock Options" sheetId="23" state="visible" r:id="rId23"/>
    <sheet xmlns:r="http://schemas.openxmlformats.org/officeDocument/2006/relationships" name="Warran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vision of Prior Period Fina30" sheetId="30" state="visible" r:id="rId30"/>
    <sheet xmlns:r="http://schemas.openxmlformats.org/officeDocument/2006/relationships" name="Summary of Significant Accoun31" sheetId="31" state="visible" r:id="rId31"/>
    <sheet xmlns:r="http://schemas.openxmlformats.org/officeDocument/2006/relationships" name="Revenue Recognition (Tables)" sheetId="32" state="visible" r:id="rId32"/>
    <sheet xmlns:r="http://schemas.openxmlformats.org/officeDocument/2006/relationships" name="Business Combination (Tables)" sheetId="33" state="visible" r:id="rId33"/>
    <sheet xmlns:r="http://schemas.openxmlformats.org/officeDocument/2006/relationships" name="Property and Equipment, Net (Ta" sheetId="34" state="visible" r:id="rId34"/>
    <sheet xmlns:r="http://schemas.openxmlformats.org/officeDocument/2006/relationships" name="Intangible Assets, Net and Go35" sheetId="35" state="visible" r:id="rId35"/>
    <sheet xmlns:r="http://schemas.openxmlformats.org/officeDocument/2006/relationships" name="Accounts Payable and Accrued 36" sheetId="36" state="visible" r:id="rId36"/>
    <sheet xmlns:r="http://schemas.openxmlformats.org/officeDocument/2006/relationships" name="Costs, Estimated Earnings and37" sheetId="37" state="visible" r:id="rId37"/>
    <sheet xmlns:r="http://schemas.openxmlformats.org/officeDocument/2006/relationships" name="Convertible Note Payable (Table" sheetId="38" state="visible" r:id="rId38"/>
    <sheet xmlns:r="http://schemas.openxmlformats.org/officeDocument/2006/relationships" name="Notes Payable (Tables)" sheetId="39" state="visible" r:id="rId39"/>
    <sheet xmlns:r="http://schemas.openxmlformats.org/officeDocument/2006/relationships" name="Shareholders' Equity (Tables)" sheetId="40" state="visible" r:id="rId40"/>
    <sheet xmlns:r="http://schemas.openxmlformats.org/officeDocument/2006/relationships" name="Stock Options (Tables)" sheetId="41" state="visible" r:id="rId41"/>
    <sheet xmlns:r="http://schemas.openxmlformats.org/officeDocument/2006/relationships" name="Warrants (Tables)" sheetId="42" state="visible" r:id="rId42"/>
    <sheet xmlns:r="http://schemas.openxmlformats.org/officeDocument/2006/relationships" name="Description of Business (Detail" sheetId="43" state="visible" r:id="rId43"/>
    <sheet xmlns:r="http://schemas.openxmlformats.org/officeDocument/2006/relationships" name="Revision of Prior Period Fina44" sheetId="44" state="visible" r:id="rId44"/>
    <sheet xmlns:r="http://schemas.openxmlformats.org/officeDocument/2006/relationships" name="Revision of Prior Period Fina45" sheetId="45" state="visible" r:id="rId45"/>
    <sheet xmlns:r="http://schemas.openxmlformats.org/officeDocument/2006/relationships" name="Going Concern Uncertainty, F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venue Recognition (Details)" sheetId="49" state="visible" r:id="rId49"/>
    <sheet xmlns:r="http://schemas.openxmlformats.org/officeDocument/2006/relationships" name="Revenue Recognition (Details Te" sheetId="50" state="visible" r:id="rId50"/>
    <sheet xmlns:r="http://schemas.openxmlformats.org/officeDocument/2006/relationships" name="Business Combination (Details)" sheetId="51" state="visible" r:id="rId51"/>
    <sheet xmlns:r="http://schemas.openxmlformats.org/officeDocument/2006/relationships" name="Business Combination (Details 1" sheetId="52" state="visible" r:id="rId52"/>
    <sheet xmlns:r="http://schemas.openxmlformats.org/officeDocument/2006/relationships" name="Business Combination (Details T" sheetId="53" state="visible" r:id="rId53"/>
    <sheet xmlns:r="http://schemas.openxmlformats.org/officeDocument/2006/relationships" name="Asset Acquisition (Details)"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Intangible Assets, Net and Go57" sheetId="57" state="visible" r:id="rId57"/>
    <sheet xmlns:r="http://schemas.openxmlformats.org/officeDocument/2006/relationships" name="Intangible Assets, Net and Go58" sheetId="58" state="visible" r:id="rId58"/>
    <sheet xmlns:r="http://schemas.openxmlformats.org/officeDocument/2006/relationships" name="Intangible Assets, Net and Go59" sheetId="59" state="visible" r:id="rId59"/>
    <sheet xmlns:r="http://schemas.openxmlformats.org/officeDocument/2006/relationships" name="Accounts Payable and Accrued 60" sheetId="60" state="visible" r:id="rId60"/>
    <sheet xmlns:r="http://schemas.openxmlformats.org/officeDocument/2006/relationships" name="Costs, Estimated Earnings and61" sheetId="61" state="visible" r:id="rId61"/>
    <sheet xmlns:r="http://schemas.openxmlformats.org/officeDocument/2006/relationships" name="Convertible Note Payable (Detai" sheetId="62" state="visible" r:id="rId62"/>
    <sheet xmlns:r="http://schemas.openxmlformats.org/officeDocument/2006/relationships" name="Convertible Note Payable (Det63" sheetId="63" state="visible" r:id="rId63"/>
    <sheet xmlns:r="http://schemas.openxmlformats.org/officeDocument/2006/relationships" name="Related Party Transactions (Det" sheetId="64" state="visible" r:id="rId64"/>
    <sheet xmlns:r="http://schemas.openxmlformats.org/officeDocument/2006/relationships" name="Promissory Notes (Details)" sheetId="65" state="visible" r:id="rId65"/>
    <sheet xmlns:r="http://schemas.openxmlformats.org/officeDocument/2006/relationships" name="Notes Payable (Details)" sheetId="66" state="visible" r:id="rId66"/>
    <sheet xmlns:r="http://schemas.openxmlformats.org/officeDocument/2006/relationships" name="Notes Payable (Details Textual)" sheetId="67" state="visible" r:id="rId67"/>
    <sheet xmlns:r="http://schemas.openxmlformats.org/officeDocument/2006/relationships" name="Shareholders' Equity (Details)" sheetId="68" state="visible" r:id="rId68"/>
    <sheet xmlns:r="http://schemas.openxmlformats.org/officeDocument/2006/relationships" name="Shareholders' Equity (Details T" sheetId="69" state="visible" r:id="rId69"/>
    <sheet xmlns:r="http://schemas.openxmlformats.org/officeDocument/2006/relationships" name="Stock Options (Details)" sheetId="70" state="visible" r:id="rId70"/>
    <sheet xmlns:r="http://schemas.openxmlformats.org/officeDocument/2006/relationships" name="Stock Options (Details Textual)" sheetId="71" state="visible" r:id="rId71"/>
    <sheet xmlns:r="http://schemas.openxmlformats.org/officeDocument/2006/relationships" name="Warrants (Details)" sheetId="72" state="visible" r:id="rId72"/>
    <sheet xmlns:r="http://schemas.openxmlformats.org/officeDocument/2006/relationships" name="Warrants (Details 1)" sheetId="73" state="visible" r:id="rId73"/>
    <sheet xmlns:r="http://schemas.openxmlformats.org/officeDocument/2006/relationships" name="Warrants (Details 2)" sheetId="74" state="visible" r:id="rId74"/>
    <sheet xmlns:r="http://schemas.openxmlformats.org/officeDocument/2006/relationships" name="Warrants (Details Textual)" sheetId="75" state="visible" r:id="rId75"/>
    <sheet xmlns:r="http://schemas.openxmlformats.org/officeDocument/2006/relationships" name="Stock-Based Compensation (Detai"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46">
  <si>
    <t>Document and Entity Information - shares</t>
  </si>
  <si>
    <t>3 Months Ended</t>
  </si>
  <si>
    <t>Mar. 31, 2018</t>
  </si>
  <si>
    <t>May 11, 2018</t>
  </si>
  <si>
    <t>Document and Entity Information [Abstract]</t>
  </si>
  <si>
    <t>Entity Registrant Name</t>
  </si>
  <si>
    <t>Helix TCS, Inc.</t>
  </si>
  <si>
    <t>Entity Central Index Key</t>
  </si>
  <si>
    <t>Trading Symbol</t>
  </si>
  <si>
    <t>HLIX</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 USD ($)</t>
  </si>
  <si>
    <t>Dec. 31, 2017</t>
  </si>
  <si>
    <t>Current assets:</t>
  </si>
  <si>
    <t>Cash</t>
  </si>
  <si>
    <t>Accounts receivable, net</t>
  </si>
  <si>
    <t>Costs &amp; earnings in excess of billings</t>
  </si>
  <si>
    <t xml:space="preserve"> </t>
  </si>
  <si>
    <t>Total current assets</t>
  </si>
  <si>
    <t>Property and equipment, net</t>
  </si>
  <si>
    <t>Intangible assets, net</t>
  </si>
  <si>
    <t>Goodwill</t>
  </si>
  <si>
    <t>Deposits and other assets</t>
  </si>
  <si>
    <t>Total assets</t>
  </si>
  <si>
    <t>Current liabilities</t>
  </si>
  <si>
    <t>Accounts payable and accrued liabilities</t>
  </si>
  <si>
    <t>Advances from related parties</t>
  </si>
  <si>
    <t>Billings in excess of costs</t>
  </si>
  <si>
    <t>Deferred rent</t>
  </si>
  <si>
    <t>Notes payable, current portion</t>
  </si>
  <si>
    <t>Obligation pursuant to acquisition</t>
  </si>
  <si>
    <t>Convertible note payable, net of discount</t>
  </si>
  <si>
    <t>Note payable - related party</t>
  </si>
  <si>
    <t>Warrants obligations</t>
  </si>
  <si>
    <t>Total current liabilities</t>
  </si>
  <si>
    <t>Long-term liabilities</t>
  </si>
  <si>
    <t>Notes payable, net of current portion</t>
  </si>
  <si>
    <t>Total long-term liabilities</t>
  </si>
  <si>
    <t>Total liabilities</t>
  </si>
  <si>
    <t>Shareholders' equity</t>
  </si>
  <si>
    <t>Common stock; par value $0.001; 200,000,000 shares authorized; 29,857,448 shares issued and outstanding as of March 31, 2018; 28,771,402 shares issued and outstanding as of December 31, 2017</t>
  </si>
  <si>
    <t>Additional paid-in capital</t>
  </si>
  <si>
    <t>Accumulated deficit</t>
  </si>
  <si>
    <t>Total shareholders' equity</t>
  </si>
  <si>
    <t>Total liabilities and shareholders' equity</t>
  </si>
  <si>
    <t>Preferred stock (Class A)</t>
  </si>
  <si>
    <t>Preferred stock value</t>
  </si>
  <si>
    <t>Preferred stock (Class B)</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7</t>
  </si>
  <si>
    <t>Income Statement [Abstract]</t>
  </si>
  <si>
    <t>Security and guarding</t>
  </si>
  <si>
    <t>Systems installation</t>
  </si>
  <si>
    <t>Total revenue</t>
  </si>
  <si>
    <t>Cost of revenues</t>
  </si>
  <si>
    <t>Gross margin</t>
  </si>
  <si>
    <t>Operating expenses</t>
  </si>
  <si>
    <t>Selling, general and administrative</t>
  </si>
  <si>
    <t>Salaries and wages</t>
  </si>
  <si>
    <t>Professional and legal fees</t>
  </si>
  <si>
    <t>Depreciation and amortization</t>
  </si>
  <si>
    <t>Total operating expenses</t>
  </si>
  <si>
    <t>Loss from operations</t>
  </si>
  <si>
    <t>Other income (expenses)</t>
  </si>
  <si>
    <t>Change in fair value of convertible note</t>
  </si>
  <si>
    <t>Change in fair value of note payable - related party</t>
  </si>
  <si>
    <t>Change in fair value of warrant obligations</t>
  </si>
  <si>
    <t>Loss on extinguishment of debt</t>
  </si>
  <si>
    <t>Loss on impairment of Goodwill</t>
  </si>
  <si>
    <t>Gain on reduction of obligation pursuant to acquisition</t>
  </si>
  <si>
    <t>Interest expense</t>
  </si>
  <si>
    <t>Net loss</t>
  </si>
  <si>
    <t>Convertible preferred stock beneficial conversion feature accreted as a deemed dividend</t>
  </si>
  <si>
    <t>Net loss attributable to common shareholders</t>
  </si>
  <si>
    <t>Net loss per share attributable to common shareholders:</t>
  </si>
  <si>
    <t>Basic</t>
  </si>
  <si>
    <t>Diluted</t>
  </si>
  <si>
    <t>Weighted average common shares outstanding:</t>
  </si>
  <si>
    <t>Condensed Consolidated Statement of Shareholders' Equity (Unaudited) - 3 months ended Mar. 31, 2018 - USD ($)</t>
  </si>
  <si>
    <t>Total</t>
  </si>
  <si>
    <t>Preferred Stock (Class A)</t>
  </si>
  <si>
    <t>Preferred Stock (Class B)</t>
  </si>
  <si>
    <t>Common Stock</t>
  </si>
  <si>
    <t>Additional Paid-In Capital</t>
  </si>
  <si>
    <t>Accumulated Deficit</t>
  </si>
  <si>
    <t>Balance at Dec. 31, 2017</t>
  </si>
  <si>
    <t>Balance, Shares at Dec. 31, 2017</t>
  </si>
  <si>
    <t>Beneficial conversion feature of Series B convertible preferred stock</t>
  </si>
  <si>
    <t>Deemed dividend on conversion of Series B convertible preferred stock to common stock</t>
  </si>
  <si>
    <t>Issuance of common stock per stock subscription agreement</t>
  </si>
  <si>
    <t>Issuance of common stock per stock subscription agreement, Shares</t>
  </si>
  <si>
    <t>Issuance of common stock resulting from convertible note conversion</t>
  </si>
  <si>
    <t>Issuance of common stock resulting from convertible note conversion, Shares</t>
  </si>
  <si>
    <t>Issuance of restricted common stock</t>
  </si>
  <si>
    <t>Issuance of restricted common stock, Shares</t>
  </si>
  <si>
    <t>Reduction in Additional Paid-In Capital due to acquisition settlement agreement</t>
  </si>
  <si>
    <t>Balance at Mar. 31, 2018</t>
  </si>
  <si>
    <t>Balance, Shares at Mar. 31, 2018</t>
  </si>
  <si>
    <t>Condensed Consolidated Statements of Cash Flows (Unaudited) - USD ($)</t>
  </si>
  <si>
    <t>CASH FLOWS FROM OPERATING ACTIVITIES</t>
  </si>
  <si>
    <t>Adjustments to reconcile net loss to net cash used in operating activities:</t>
  </si>
  <si>
    <t>Share-based compensation expense</t>
  </si>
  <si>
    <t>Change in fair value of convertible notes</t>
  </si>
  <si>
    <t>Change in fair value of warrants obligations</t>
  </si>
  <si>
    <t>Loss on beneficial conversion feature of convertible note</t>
  </si>
  <si>
    <t>Loss on impairment of goodwill</t>
  </si>
  <si>
    <t>Change in operating assets and liabilities:</t>
  </si>
  <si>
    <t>Accounts receivable</t>
  </si>
  <si>
    <t>Prepaid expenses</t>
  </si>
  <si>
    <t>Deposits</t>
  </si>
  <si>
    <t>Costs in excess of billings</t>
  </si>
  <si>
    <t>Accounts payable and accrued expenses</t>
  </si>
  <si>
    <t>Net cash used in operating activities</t>
  </si>
  <si>
    <t>CASH FLOWS FROM INVESTING ACTIVITIES</t>
  </si>
  <si>
    <t>Purchase of property and equipment</t>
  </si>
  <si>
    <t>Payments for asset acquisition</t>
  </si>
  <si>
    <t>Net cash used in investing activities</t>
  </si>
  <si>
    <t>CASH FLOWS FROM FINANCING ACTIVITIES</t>
  </si>
  <si>
    <t>Proceeds from the issuance of convertible notes payable</t>
  </si>
  <si>
    <t>Advances from shareholders</t>
  </si>
  <si>
    <t>Repayment to related parties</t>
  </si>
  <si>
    <t>Proceeds from notes payable</t>
  </si>
  <si>
    <t>Proceeds from the issuance of a promissory note</t>
  </si>
  <si>
    <t>Proceeds from the issuance of common stock</t>
  </si>
  <si>
    <t>Net cash provided by financing activities</t>
  </si>
  <si>
    <t>Net change in cash</t>
  </si>
  <si>
    <t>Cash, beginning of period</t>
  </si>
  <si>
    <t>Cash, end of period</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Agreement of Helix TCS, LLC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On April 11, 2016, the Company acquired the assets of Revolutionary Software, LLC (“Revolutionary”) (see Note 5). Furthermore, on June 2, 2017, the Company entered into a Membership Interest Purchase Agreement in which the Company purchased all issued and outstanding Units of Security Grade Protective Services, Ltd. (“Security Grade”), which comprised of 800,000 Class A Units and 200,000 Class B Units. The merger was accounted for as a business combination in accordance with ASC 805 (see Note 4). On June 2, 2017 (the “Closing”), the Company entered into a Membership Interest Purchase Agreement (the“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In the first quarter of 2018, the Company notified the selling members of Security Grade their intent on exercising their right of setoff noted in the Agreement after discovering misrepresentations made by one of the selling members of Security Grade. The Company has settled with four of the six selling members and are in talks with four of the other selling members. The Company has initiated a lawsuit against the sixth selling member. See Item 3. Legal Proceedings On March 3, 2018, Helix TCS, Inc. and its wholly owned subsidiary, Helix Acquisition Sub, Inc. (“Merger Sub”), entered into an Agreement and Plan of Merger (the “Merger Agreement”) with Bio-Tech Medical Software, Inc. (“BioTrackTHC”) and Terence J. Ferraro, as the representative of the BioTrackTHC shareholders. Pursuant to the Merger Agreement, subject to the satisfaction or waiver of specified conditions, Merger Sub will merge with and into BioTrackTHC, with BioTrackTHC surviving the merger as a wholly-owned subsidiary of the Company.</t>
  </si>
  <si>
    <t>Revision of Prior Period Financial Statements</t>
  </si>
  <si>
    <t>Revision of Prior Period Financial Statements [Abstract]</t>
  </si>
  <si>
    <t xml:space="preserve">2. Revision of Prior Period Financial Statements The Company corrected certain immaterial errors in its financial statements contained herein. In accordance with ASC 650-10-S99 and S55 (formerly Staff Accounting Bulletins (“SAB”) No. 99 and No. 108), Accounting Changes and Error Corrections, the Company concluded that these errors were, individually, and in the aggregate, not material, quantitatively or qualitatively, to the financial statements in these periods. On May 17, 2017, the Company sold to accredited investors an aggregate of 5,781,426 Series B Preferred Shares for gross proceeds of $1,875,000 and converted a $500,000 Unsecured Convertible Promissory Note into 1,536,658 Series B Preferred Shares. This tranche of Series B Preferred Shares is convertible into 7,318,084 shares of common stock based on the current conversion price, at a purchase price of $0.325 per share. Net proceeds were approximately $1,772,500 after legal and placement agent fees and the satisfaction of the promissory notes. On October 11, 2017, as contemplated by the Initial Series B Purchase Agreement, the Parties entered into a fifth Series B Preferred Stock Purchase Agreement (the “Fifth Series B Purchase Agreement”) whereby the Company issued and sold to accredited investors 231,097 shares of the Company’s Series B Preferred Stock in exchange for an aggregate cash payment equal to $75,000. Upon further review of the Agreement, it was noted the total number of shares issued under the Agreement was 462,195 shares with total proceeds of $150,000. On October 31, 2017, as contemplated by the Initial Series B Purchase Agreement, the Parties entered into a sixth Series B Preferred Stock Purchase Agreement (the “Sixth Series B Purchase Agreement”) whereby the Company issued and sold to accredited investors 795,833 shares of the Company’s Series B Preferred Stock in exchange for an aggregate cash payment equal to $80,000. Upon further review of the Agreement, it was noted the total number of shares issued under the Agreement was 1,042,337 shares with total proceeds of $557,500. As a result of the October 11, 2017 and October 31, 2017 transactions, the Company recorded an increase of $477, $552,023 and $552,500 to Series B Preferred Shares – par amount, Additional paid in capital and accumulated deficit, respectively. On November 16, 2017, 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 Note Five, Six and Seven Principal Amounts were amended to $281,900, $38,441 and $131,107, respectively. The Company evaluated the Amended Notes in accordance with ASC 480, Distinguishing Liabilities from Equity and determined the Amended Notes will be accounted for as a liability initially measured at fair value and subsequently at fair value with changes in fair value recognized in earnings. At November 16, 2017, the principal amounts of Note Five, Six and Seven were $281,900, $38,441 and $131,107, respectively. As of December 31, 2017, the Company recorded the fair value of Note Five, Six and Seven at $812,393, $110,781 and $377,830, respectively. Therefore, the Company recorded a charge to the change in fair value of $(530,493), $(72,340) and $(246,723) related to Note Five, Six and Seven, respectively. Upon further review it was noted, on November 21, 2017, the Company paid the remaining principal balance, at the 15% discount on Notes Six and Seven in the amount of $144,259. Therefore, Notes Six and Seven did not have a balance as of Dec As a result of the November 21, 2017 transaction, the Company recorded a reduction to convertible notes payable, net of discount of $488,611 and a credit to the change in fair value of convertible notes of $488,611. When taking into consideration the two transactions indicated above, the net impact to accumulated deficit was a charge of $63,889, resulting from the netting of the gain of $488,611 from the reduction in the fair value of convertible notes at December 31, 2017 offset by the $552,500 of additional expense associated with the Series B Purchase Agreement. Accordingly, these interim unaudited condensed consolidated financial statements should be read in conjunction with the Company’s amended audited consolidated financial statements for the year ended December 31, 2017 included in the Company’s Amended Fiscal 2017 Annual Report on Form 10-K/A, filed with the SEC on April 4, 2018. In addition, the Company’s future Quarterly Reports on Form 10-Q for subsequent quarterly periods during the current fiscal year will reflect the impact of the revision in the comparative prior quarter and year-to-date periods. The following table summarizes the effects of the revisions on the financial statements for the periods reported.
Previously Reported Adjustments Revised
Condensed Consolidated Balance Sheet as of December 31, 2017
Convertible notes payable, net of discount $ 1,301,004 $ (488,611 ) $ 812,393
Total liabilities $ 5,350,899 $ (488,611 ) $ 4,862,288
Preferred Shares (Class B) Outstanding 13,306,599 477,602 13,784,201
Preferred Shares (Class B) Par Amount $ 13,307 $ 477 $ 13,784
Additional Paid in Capital $ 3,923,234 $ 552,023 $ 4,475,257
Accumulated Deficit $ (18,177,819 ) $ (63,889 ) $ (18,241,708 )
Total Shareholders' Equity $ 54,350 $ 488,611 $ 542,961
Total Liabilities and Shareholders' Equity $ 5,405,249 $ - $ 5,405,249 </t>
  </si>
  <si>
    <t>Going Concern Uncertainty, Financial Condition and Management's Plans</t>
  </si>
  <si>
    <t>Going Concern Uncertainty, Financial Condition and Management's Plans [Abstract]</t>
  </si>
  <si>
    <t>3.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At March 31, 2018, the Company had a working capital deficit of approximately $1,739,771, as compared to working capital deficit of approximately $3,777,892 at December 31, 2017. The increase of $2,038,121 in the Company’s working capital from December 31, 2017 to March 31, 2018 was primarily the result of a decrease in the Company’s obligation to issue warrants and a decrease in the balance of the Company’s convertible notes payable, partially offset by a decrease in cash.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courier service in Colorado, and transforming the assets acquired from Revolutionary Software. The Company’s management has taken several actions to ensure that it will have sufficient liquidity to meet its obligations through December 31, 2018, including growing and diversifying its revenue streams, selectively reducing expenses, and discussing additional funding with potential investors.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through May 15, 2019. There is no assurance that the Company will be successful in any capital-raising efforts that it may undertake to fund operations during 2018 and beyond. The Company plans to generate positive cash flow from its Security Grade acquisition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4.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 Security Consultants Group, LLC (“Security Consultants”), Boss Security Solutions, Inc. (“Boss Security”), Security Consultants Group Oregon, LLC (“Security Oregon”) and Security Grade Protective Services, Ltd., (“Security Grade”) (since June 2, 2017).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liquid investments purchased with a maturity of three months or less at the time of purchase to be cash.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4,767 and $3,000 at March 31, 2018 and December 31, 2017, respectively. 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as of March 31, 2018 the Company’s entire amount of goodwill was impaired and subsequently written off the Company’s balance sheet. See Note 9 for a further discussion on the impairment.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 Expenses Cost of Revenues The cost of revenues is the total cost incurred to obtain a sale and the cost of the goods or services sold. Cost of revenues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interest expense, change in fair value of obligation to issue warrants, loss on extinguishment of debt, loss on impairment of Goodwill and gain on reduction of obligation pursuant to acquisition.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vertising Advertising costs are expensed as incurred and included in selling, general and administrative expenses and amounted to $26,774 and $3,791 for the three months ended March 31, 2018 and 2017,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8 and 2017.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8 and December 31, 2017.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8 and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March 31, 2018 and March 31, 2017 were as follows:
For the Three Months Ended
2018 2017
Potentially dilutive securities:
Convertible notes payable 130,765 188,820
Convertible Preferred A Stock 1,000,000 17,120,047
Convertible Preferred B Stock 13,784,201 -
Warrants 2,732,073 1,945,000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Management has evaluated other recently issued accounting pronouncements and does not believe that any of these pronouncements will have a significant impact on our consolidated financial statements and related disclosures.</t>
  </si>
  <si>
    <t>Revenue Recognition</t>
  </si>
  <si>
    <t>Revenue Recognition [Abstract]</t>
  </si>
  <si>
    <t>5. Revenue Recognition Adoption of ASC 606 Revenue from Contracts with Customers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Disaggregation of revenue
For the Three Months Ended March 31,
2018 2017
Types of Revenues:
Security and Guarding $ 1,093,774 $ 691,737
Systems Installation 34,564 -
Total revenues $ 1,128,338 $ 691,737 The following is a description of the principal activities from which we generate our revenue. Security and Guarding Revenue Helix provides armed and unarmed guards, as well as armed transportation services. The guards are charged out at an hourly rate, with invoices typically sent to clients shortly after each month-end for the previous month, with revenue being recognized at a point in time once the service has been provided. Transportation services are typically invoiced on a per-run basis, with revenue being recognized at a point in time once the service has been completed. Systems Installation Revenue Security systems, including IP CCTV,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are short-term in nature and are less than 12 months in duration.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 and subsequently recognizes revenue, at a point in time, as security and installation services are performed. There were no changes to the significant judgments used by the Company to determine the timing of satisfaction of the performance obligation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March 31, 2018.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March 31, 2018. The Company did not record amortization of costs incurred to obtain the contract or any impairment losses for the period ending March 31, 2018.</t>
  </si>
  <si>
    <t>Business Combination</t>
  </si>
  <si>
    <t>Business Combination [Abstract]</t>
  </si>
  <si>
    <t>6. Business Combination On June 2, 2017 (the “Closing”), 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 The merger is being accounted for as a business combination in accordance with ASC 805. The Company’s allocation of the purchase price was calculated as follows:
Base Price - Cash $ 2,100,373
Base Price - Stock Options 916,643
Contingent Consideration - Stock Options 916,643
Total Purchase Price $ 3,933,659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he initial stock options are included as part of the purchase price. The Company determined the fair value of the contingent consideration to be $916,643 at June 2, 2017 and recorded it as a liability in its unaudited condensed consolidated balance sheets. The Company satisfied their contingent consideration liability during the third quarter of 2017. During the period ended March 31, 2018, the Company reached settlement agreements with four of the six selling members. As a result of these settlements, 21,509 options previously issued as part of the acquisition were cancelled. Please see FN 17 for further detail.</t>
  </si>
  <si>
    <t>Asset Acquisition</t>
  </si>
  <si>
    <t>Asset Acquisition [Abstract]</t>
  </si>
  <si>
    <t>7. Asset Acquisition The acquisition of the assets of Revolutionary Software, LLC occurred via two transactions.
1. 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2. 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March 31, 2018, the Company owed Revolutionary $0. The total purchase price for the Revolutionary assets acquired was $1,596,750. The acquisition cost has been allocated over the intangible assets acquired in accordance with the guidance set forth in ASC 805, Business Combinations</t>
  </si>
  <si>
    <t>Property and Equipment, Net</t>
  </si>
  <si>
    <t>Property and Equipment, Net [Abstract]</t>
  </si>
  <si>
    <t>8. Property and Equipment, Net At March 31, 2018 and December 31, 2017, property and equipment consisted of the following: March 31, 2018 December 31, 2017 Furniture and equipment $ 16,332 $ 16,332 Software 1,382 1,382 Vehicles 234,022 175,647 Total 251,736 193,361 Less: Accumulated depreciation (86,285 ) (82,727 ) Property and equipment, net $ 165,451 $ 110,634 Depreciation expense for the three months ended March 31, 2018 and 2017 was $3,558 and $8,206, respectively.</t>
  </si>
  <si>
    <t>Intangible Assets, Net and Goodwill</t>
  </si>
  <si>
    <t>Intangible Assets, Net and Goodwill [Abstract]</t>
  </si>
  <si>
    <t>9. Intangible Assets, Net and Goodwill The following table summarizes the Company’s intangible assets as of March 31, 2018 and December 31, 2017: March 31, 2018 Estimated Useful Life (Years) Gross Carrying Amount Accumulated Amortization Net Book Value Database 5 $ 93,427 $ (36,788 ) $ 56,639 Trade names and trademarks 10 125,000 (21,755 ) 103,245 Web addresses 5 130,000 (50,047 ) 79,953 Customer list 5 3,154,578 (521,732 ) 2,632,846 $ 3,503,005 $ (630,322 ) $ 2,872,683 December 31, 2017 Estimated Useful Life (Years) Gross Carrying Amount at December 31, 2016 Assets Acquired Pursuant to Business Combination (1) Accumulated Amortization Net Book Value Database 5 $ 93,427 $ - $ (32,183 ) $ 61,244 Tradenames and trademarks 10 100,000 25,000 (18,675 ) 106,325 Web addresses 5 125,000 5,000 (43,639 ) 86,361 Customer list 5 - 3,154,578 (366,249 ) 2,788,329 $ 318,427 $ 3,184,578 $ (460,746 ) $ 3,042,259 (1) On June 2, 2017, the Company acquired various assets of Security Grade Protective Services, Ltd. (See Note 4) The Company uses the straight-line method to determine the amortization expense for its definite lived intangible assets. Amortization expense related to the purchased intangible assets was $169,576 and $13,421 for the three months ended March 31, 2018 and 2017, respectively. The following table summarizes the Company’s Goodwill as of March 31, 2018: Total Goodwill Balance at January 1, 2018 $ 664,329 Impairment of goodwill (664,329 ) Balance at March 31, 2018 $ - During the period ended March 31, 2018, the Company came to a settlement agreement with numerous Security Grade employees resulting from a misrepresentation of revenue and customer list information provided as part of the acquisition. Therefore, the Company considers the settlement to be an indicator for goodwill impairment testing. Accordingly, at March 31, 2018, goodwill was tested for potential impairment. As a result of the goodwill impairment test performed, it was determined that the carrying value for each reporting unit was higher than its fair value and therefore goodwill was fully impaired, which resulted in a write-off of $664,329 for the three months ended March 31, 2018.</t>
  </si>
  <si>
    <t>Accounts Payable and Accrued Expenses</t>
  </si>
  <si>
    <t>Accounts Payable and Accrued Expenses [Abstract]</t>
  </si>
  <si>
    <t xml:space="preserve">10. Accounts Payable and Accrued Expenses As of March 31, 2018, and December 31, 2017, accounts payable and accrued expenses consisted of the following:
March 31, 2018 December 31, 2017
Accounts payable $ 379,408 $ 334,751
Accrued expenses 67,328 220,682
Accrued interest 32,459 43,204
Total $ 479,195 $ 598,637 </t>
  </si>
  <si>
    <t>Costs, Estimated Earnings and Billings</t>
  </si>
  <si>
    <t>Costs, Estimated Earnings and Billings [Abstract]</t>
  </si>
  <si>
    <t xml:space="preserve">11. Costs, Estimated Earnings and Billings Costs, estimated earnings and billings on uncompleted contracts are summarized as follows as of March 31, 2018 and December 31, 2017:
March 31, December 31, 2017
Costs incurred on uncompleted contracts $ 23,740 $ 64,704
Estimated earnings 10,174 27,730
Cost and estimated earnings earned on uncompleted contracts 33,914 92,434
Billings to date 87,512 71,778
Costs and estimated earnings in excess of billings on uncompleted contracts (53,598 ) 20,656
Costs in excess of billings $ - $ 40,847
Billings in excess of cost (53,598 ) (20,191 )
$ (53,598 ) $ 20,656 </t>
  </si>
  <si>
    <t>Convertible Note Payable</t>
  </si>
  <si>
    <t>Notes Payable/Convertible Note Payable/Promissory Notes [Abstract]</t>
  </si>
  <si>
    <t>12. Convertible Note Payable
March 31, 2018 December 31, 2017
Note Five, 5% convertible promissory note, fixed secured, maturing May 16, 2018 $ 235,377 $ 812,393
235,377 812,393
Less: Current portion (235,377 ) (812,393 )
Long-term portion $ - $ - On September 30, 2016, the Company entered into an Unsecured Convertible Promissory Note (“Note Four”) with a fourth investor (the “Fourth Investor”) in which the Fourth Investor provided the Company $500,000 in cash. As of December 31, 2016, the Class B Preferred Shares were not established as a result of Holder Default, in which, the Fourth Investor did not act in good faith towards the prompt negotiation, execution and delivery of the Class B Preferred Shares. On March 31, 2017, the First Amendment to Note Four (the “Amended Note”) was entered by the Company and the Holder. In the absence of a Company Event of Default or Holder Event of Default, Amended Note is payable by issuance upon conversion into Class B Preferred Shares of the Company, which was to occur no later than June 1, 2017. The Amended Note had the following conversion features:
● Automatic Conversion.
● Company Default.
● Holder Default.
●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 Due to the terms of the Amendment, the Company evaluated Note Four under ASC 470-50 to determine if modification or extinguishment treatment was necessary. After performing the analysis under ASC 470-50, it was determined extinguishment treatment was appropriate and the Company should extinguish Note Four and recognize the Amended Note as new debt. The Company recognized a loss on extinguishment of $4,611,395 on Note Four. The Company evaluated the Amended Note and the embedded conversion feature under ASC 815 and determined the conversion feature did not meet the definition of a derivative and therefore should not be bifurcated. The Company then evaluated the Amended Note in accordance with ASC 480 and determined that Note Four will be accounted for as a liability measured at fair value. As of March 31, 2017, the fair value of the liability was $500,000. On February 13, 2017, the Company entered into a $183,333 10% Fixed Secured Convertible Promissory Note (“Note Five”) with a third investor (the “Third Investor”). The Third Investor provided the Company with $166,666 in cash, which was received by the Company during the period ended March 31, 2017. The additional $16,666 was retained by the Third Investor for due diligence and legal bills for the transaction. The Company promised to pay the principal amount, together with guaranteed interest at the annual rate of 10%, with principal and accrued interest on Note Five due and payable on September 12, 2017 (unless converted under terms and provisions as set forth within Note Five). The principal balance of Note Five was convertible at the election of the Third Investor, in whole or in part, at any time or from time to time, into the Company’s common stock at $1.50 per share. In conjunction with Note Five, the Company issued a warrant to the third investor to purchase 25,000 shares of the Company’s common stock at $1.00 per share. Note Five became effective on February 14, 2017 upon the execution by the Company and the Holder of numerous exhibit documents. The Company evaluated the embedded conversion feature within the above convertible note under ASC 815 and determined the conversion feature did not meet the definition of a derivative and therefore should not be bifurcated. Then the Company evaluated the conversion feature for a beneficial conversion feature at inception. The Company accounted for the intrinsic value of a Beneficial Conversion Feature inherent to the convertible note payable and a total debt discount of $183,333 was recorded. The company recorded a debt discount relating to the warrants issued in the amount of $22,000 based on the relative fair values of Note Five without the warrants and the warrants themselves at the effective date of Note Five. The additional $16,666 retained by the Third Investor for due diligence and legal bills for the transaction will be recorded as a debt discount. The calculated value of the beneficial conversion feature and the combined value of the debt discount resulted in a value greater than the value of the debt and as such, the total discount was limited to the value of the debt balance of $183,333. Therefore, the debt discount related to the Beneficial Conversion Feature was in the amount of $144,666. The excess value of the Beneficial Conversion Feature discount was recognized as a loss in earnings and recorded as an interest expense in the amount of $390,666 and will be amortized through Maturity of Note Five. The debt discounts will be amortized to interest expense over the life of the note. Amounts amortized to interest expense were approximately $39,286 for the three months ended March 31, 2017. The unamortized discount balance at March 31, 2017 was approximately $144,047. On February 13, 2017, the Company entered into a $25,000 10% Fixed Secured Convertible Promissory Note (“Note Six”) with a third investor (the “Third Investor”). The Third Investor provided the Company with $25,000 in cash, which was received by the Company during the period ended March 31, 2017. The Company promised to pay the principal amount, together with guaranteed interest at the annual rate of 10%, with principal and accrued interest on Note Six due and payable
on September 13, 2017. The principal balance of Note Six was convertible at the election of the Third Investor, in whole or in part, at any time or from time to time, into the Company’s common stock at $6.10 per share. Note Six become effective on February 14, 2017 upon the execution by the Company and the Holder of numerous exhibit documents. The Company evaluated Note Six in accordance with ASC 815 to determine if the conversion feature should be bifurcated and accounted for at fair value and remeasured at fair value in income. The Company determined that the conversion feature did not meet the requirements for bifurcation pursuant to ASC 815. Then the Company evaluated the conversion feature for a beneficial conversion feature at inception and determined that Note Six did not have a beneficial conversion feature. As a result, the Company recorded the conventional convertible note as a debt instrument in its entirety. The interest expense associated with Note Six was $536 for the period ended March 31, 2017. On April 26, 2017, the Company entered into a $100,000 10% Secured Convertible Promissory Note (“Note Seven”) with a fourth investor (the “Fourth Investor”). The Fourth Investor provided the Company with $72,000 in cash proceeds, which was received by the Company during the three months ended June 30, 2017. Note Seven is due on October 26, 2017 and the Company must pay guaranteed interest on the principal balance at an amount equivalent to 10% of the note amount. The principal balance of Note Seven is convertible at the election of the Fourth Investor, in whole or in part, at any time or from time to time, into the Company’s common stock at the lower of $1.00 or a 50% discount to the lowest closing bid price of the Company’s common stock for the 30 Trading Days prior to conversion. In conjunction with Note Seven, the Company issued a warrant to the fourth investor to purchase 150,000 shares of the Company’s common stock at $1.00 per share. On November 16, 2017, 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 At November 16, 2017, the principal amounts of Note Five, Six and Seven were $281,900, $38,441 and $131,107, respectively. On November 21, 2017, the Company paid the remaining principal balance, at the 15% discount on Notes Six and Seven in the amount of $144,259. The Company evaluated Note Five in accordance with ASC 480, Distinguishing Liabilities from Equity and determined the Note Five will be accounted for as a liability initially measured at fair value and subsequently at fair value with changes in fair value recognized in earnings. As of March 31, 2018, and December 31, 2017, the fair value of Note Five was $235,377 and $812,393, respectively. Therefore, the Company recorded a gain to the change in fair value of $577,016 related to Note Five for the three months ended March 31, 2018.</t>
  </si>
  <si>
    <t>Related Party Transactions</t>
  </si>
  <si>
    <t>Related Party Transactions [Abstract]</t>
  </si>
  <si>
    <t>13. Related Party Transactions Advances from Related Parties The Company had a loan outstanding from Helix Opportunities. The advance does not accrue interest and has no definite repayment terms. The loan balance was $0 as of March 31, 2018. The Company has an additional loan outstanding from a Company executive. The advance does not accrue interest and has no definite repayment terms. The loan balance was $80,250 and $124,750 as of March 31, 2018 and December 31, 2017, respectively. Convertible Note Payable On March 11, 2016, the Company entered into an Unsecured Convertible Promissory Note (“Note Five”) with Paul Hodges, a Director of the Company (the “Related Party Holder”). The Related Party Holder provided the Company with $150,000 in cash, and the Company promised to pay the principal amount, together with interest at an annual rate of 7%, with principal and accrued interest on Note Five due and payable on December 31, 2017 (unless converted under terms and provisions as set forth below). The principal balance of Note Five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Five in accordance with ASC 480, Distinguishing Liabilities from Equity On February 20, 2018, Helix TCS, Inc. (the “Company”) entered into an agreement to amend a Convertible Promissory Note (this “Amendment”) with the undersigned holder (each, a “Holder”) initially issued to such Holder and dated March 2016 (the “Note”). The Company and Holders desire to extend the maturity date of the Note to August 20, 2018. The Note is hereby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were terminated as part of this Amendment. As of February 20, 2018, the fair value of the liability was $239,343, however due to termination of the conversion of the note into equity securities, Note Five will be valued in its principal amount of $125,000 and accordingly the Company recorded a credit regarding the change in fair value of $118,506 and charge of $12,411 for the three months ended March 31, 2018 and 2017, respectively. The interest expense associated with Note Five was $2,402 and $2,589 for the three months ended March 31, 2018 and 2017.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March 31, 2018, the warrants granted are not exercisable.</t>
  </si>
  <si>
    <t>Promissory Notes</t>
  </si>
  <si>
    <t>14. Promissory Notes On February 13, 2017, the Company entered into an unsecured promissory note in the amount of $180,000. The unsecured promissory note has a fixed interest rate of 8% and was due and payable on June 30, 2017. In conjunction with the Series B Preferred Stock Purchase Agreement, as discussed in Note 16, the Company satisfied its liability in exchange for Series B Preferred Stock. The interest expense associated with the unsecured promissory note was $0 and $1,016 for the three months ended March 31, 2018 and 2017. On January 30, 2017, the Company entered into an unsecured promissory note in the amount of $75,000. The unsecured promissory note had a fixed interest rate of 8% and was due and payable on June 30, 2017. In conjunction with the Series B Preferred Stock Purchase Agreement, as discussed in Note 16, the Company satisfied its liability in exchange for Series B Preferred Stock. The interest expense associated with the unsecured promissory note was $0 and $1,791 for the three months ended March 31, 2018 and 2017.</t>
  </si>
  <si>
    <t>Notes Payable</t>
  </si>
  <si>
    <t>15. Notes Payable March 31, 2018 December 31, 2017 Vehicle financing loans payable, between 4.7% and 7.0% interest and maturing between June 2022 and July 2022 $ 83,129 $ 55,890 Loans Payable - Credit Union 14,591 8,582 Less: Current portion of loans payable (8,260 ) (11,179 ) Long-term portion of loans payable $ 89,460 $ 53,293 The interest expense associated with the notes payable was $1,334 and $0 for the three months ended March 31, 2018 and 2017, respectively.</t>
  </si>
  <si>
    <t>Shareholders' Equity</t>
  </si>
  <si>
    <t>Shareholders' Equity [Abstract]</t>
  </si>
  <si>
    <t>16. Shareholders’ Equity Common Stock Subscription Agreements In February 2018, the Company issued 222,222 shares of restricted common stock to an investor per a subscription agreement for total proceeds of $200,000. In March 2018, the Company issued 500,000 shares of restricted common stock to an investor per a subscription agreement for total proceeds of $450,000. Conversion of Convertible Note to Common Stock On February 15, 2018, the holder of a 10% fixed secured convertible promissory note issued by the Company elected their option to partially convert $50,000 in principal of the convertible note into 46,066 shares of the Company’s common stock. On March 12, 2018, the same holder partially converted an additional $50,000 in principal of the convertible note into 63,963 shares of the Company’s common stock. On March 21, 2018, the same holder partially converted an additional $75,000 in principal of the convertible note into 95,945 shares of the Company’s common stock. Amended Convertible Note On February 20, 2018, the Company entered into an agreement to amend a Convertible Promissory Note with the undersigned holder initially issued to such Holder and dated March 2016. The Company and Holders desire to extend the maturity date of the Note to August 20, 2018. The holder was issued 15,000 shares of the Company’s restricted common stock as part of the amendment. The Note is hereby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 All provisions related to conversion of the Note into equity securities of the Company are hereby deleted. 2017 Omnibus Incentive Plan On January 11, 2018, the Company issued 42,850 shares of the Company’s restricted common stock under the 2017 Omnibus Incentive Plan to select personnel of the Company. Additionally, on March 15,
2018, the Company issued an additional 100,000 shares of the Company’s common stock to select employees of the Company. Series A convertible preferred stock In October 2015, 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d super majority voting rights and were convertible into 60% of the Company’s common stock. During the third quarter of 2017, the Company modified the conversion rate on the Class A Preferred Stock to a 1:1 ratio. This modification reduced the amount of potentially dilutive Convertible Series A Stock by 15,746,127 shares to a total of 1,000,000 at September 30, 2017.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Net proceeds were approximately $1,772,500 after legal and placement agent fees listed below and the satisfaction of the promissory notes discussed in Note 14. In connection with the Series B Preferred Stock Purchase Agreement, the Company is obligated to issue warrants to a third-party for services to purchase 462,195 shares of common stock at $0.325 per share (see Note 18).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deficit). On July 28, 2017, as contemplated by the Initial Series B Preferred Purchase Agreement, the Parties entered into a second Series B Preferred Stock Purchase Agreement (the “Second Series B Purchase Agreement”) whereby the Company issued and sold to accredited investors 1,680,000 shares of the Company’s Series B Preferred Stock in exchange for an aggregate cash payment equal to $840,000. On August 29, 2017, as contemplated by the Initial Series B Purchase Agreement, the Parties entered into a third Series B Preferred Stock Purchase Agreement (the “Third Series B Purchase Agreement”) whereby the Company issued and sold to accredited investors 369,756 shares of the Company’s Series B Preferred Stock in exchange for an aggregate cash payment equal to $120,000. On September 15, 2017, as contemplated by the Initial Series B Purchase Agreement, the Parties entered into a fourth Series B Preferred Stock Purchase Agreement (the “Third Series B Purchase Agreement”) whereby the Company issued and sold to accredited investors 462,195 shares of the Company’s Series B Preferred Stock in exchange for an aggregate cash payment equal to $150,000. On October 11, 2017, as contemplated by the Initial Series B Purchase Agreement, the Parties entered into a fifth Series B Preferred Stock Purchase Agreement (the “Third Series B Purchase Agreement”) whereby the Company issued and sold to accredited investors 462,195 shares of the Company’s Series B Preferred Stock in exchange for an aggregate cash payment equal to $150,000. On October 31, 2017, as contemplated by the Initial Series B Purchase Agreement, the Parties entered into a sixth Series B Preferred Stock Purchase Agreement (the “Third Series B Purchase Agreement”) whereby the Company issued and sold to accredited investors 1,042,337 shares of the Company’s Series B Preferred Stock in exchange for an aggregate cash payment equal to $557,500. On December 19, 2017, as contemplated by the Initial Series B Purchase Agreement, the Parties entered into a seventh Series B Preferred Stock Purchase Agreement (the “Third Series B Purchase Agreement”) whereby the Company issued and sold to accredited investors 2,449,634 shares of the Company’s Series B Preferred Stock in exchange for an aggregate cash payment equal to $795,000. Series B Preferred Stock In accordance with the Certificate of Incorporation, there were 9,000,000 authorized Series B Preferred Stock at a par value of $ 0.001 . Conversion: Each Series B Preferred Share is convertible at the option of the holder at any time on or after May 12, 2018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306,599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Beneficial Conversion Feature – Series B Preferred Stock (deemed dividend): Each share of Series B Preferred Stock is convertible into shares of common stock, at any time at the option of the holder at any time on or after May 12, 2018. On May 17, 2017, the date of issuances of the Series B, the publicly traded common stock price was $3.98. Based on the guidance in ASC 470-20-20, the Company determined that a beneficial conversion feature exists, as the effective conversion price for the Series B preferred shares at issuance was less than the fair value of the common stock into which the preferred shares are convertible. A beneficial conversion feature based on the intrinsic value at the date of issuances for the Series B preferred shares is scheduled below. For the three months ended March 31, 2018, the beneficial conversion amount of $14,731,445 was accreted back to the preferred stock as a deemed dividend and charged to additional paid in capital in the absence of earning as the beneficial conversion feature is amortized over time through the earliest conversion date, May 12, 2018. Provided below is a schedule of the issuances of Series B preferred shares and the amount accredited to deemed dividend at March 31, 2018.
For the Three Months Ended March 31, 2018
Issuance Date Beneficial Conversion Feature Term (months) Number of shares Fair Value of Beneficial Conversion Feature Amount accreted as a deemed dividend at December 31, 2017 Amount accreted as a deemed dividend for the Three Months Ended March 31, 2018 Unamortized Beneficial Conversion Feature
May 17, 2017 12 7,318,084 $ 25,247,098 $ (15,779,436 ) $ (6,311,775 ) $ 3,155,887
July 29, 2017 9.5 1,680,000 6,804,000 (3,674,634 ) (2,133,659 ) 995,707
August 29, 2017 8.5 369,756 1,148,263 (556,190 ) (403,686 ) 188,387
September 15, 2017 8 462,195 1,435,329 (648,601 ) (540,500 ) 246,228
October 11, 2017 7 462,195 1,121,036 (426,309 ) (473,677 ) 221,050
October 31, 2017 6.5 1,042,337 1,735,641 (548,570 ) (809,366 ) 377,705
December 19, 2017 5 2,449,634 6,921,347 (576,779 ) (4,325,842 ) 2,018,726
Total 13,784,201 $ 44,412,714 $ (22,210,519 ) $ (14,998,505 ) $ 7,203,691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t>
  </si>
  <si>
    <t>Stock Options/Stock-Based Compensation [Abstract]</t>
  </si>
  <si>
    <t xml:space="preserve">17. Stock Options As part of the Membership Interest Purchase Agreement entered into between the Company and Security Grade, on June 2, 2017 (see Note 6), 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ird quarter of 2017, the remaining 207,427 shares have also vested. The options have an expiration date of 36 months from the closing date. The exercise price will be based on the fair market value of the share on the date of grant. On March 6, 2018, the Company filed a lawsuit in the United States Court for the District of Colorado alleging violations in previously disclosed representations and warranties by the plaintiff as part of the Acquisition. Following the appointment of a registered Public Company Accounting Oversight Board (“PCAOB”) auditor, certain misrepresentations, primarily surrounding the misclassification of certain revenues as being recurring, were discovered, artificially inflating the price of the membership interest in Security Grade. As a result of the settlements, 21,509 options previously issued as part of the acquisition were cancelled. Stock option activity for the period ended March 31, 2018 is as follows:
Shares Underlying Options Weighted Average Exercise Price Weighted Average Remaining
Contractual Term (in years)
Outstanding at January 1, 2018 414,854 $ 0.001 2.42
Granted 490,000 $ 0.001 9.55
Forfeited and expired (21,509 ) $ 0.001
Outstanding at March 31, 2018 883,345 $ 0.001 6.26
Vested options at March 31, 2018 393,345 $ 0.001 2.17 </t>
  </si>
  <si>
    <t>Warrants</t>
  </si>
  <si>
    <t>Warrants [Abstract]</t>
  </si>
  <si>
    <t>18. Warrants On February 13, 2017, the Company entered into a $183,333 Fixed secured Convertible Promissory Note (“Note Five”) with a fourth investor (the “Fourth Investor”). The Fourth Investor provided the Company with $166,666 in cash, which was received by the Company during the period ended March 31, 2017. The additional $16,666 was retained by the Fourth Investor for due diligence and legal bills for the transaction. In conjunction with Note Five, the Company issued a warrant, of which the value was derived and based off the fair value of Note Five, to the fourth investor to purchase 25,000 shares of the Company’s common stock at $1.00 per share. Exercise of the purchase rights represented by this Warrant may be made, in whole or in part, at any time or times on or after February 14, 2017 and on or before February 12, 2022, by delivery to the Company of the Notice of Exercise. On December 11, 2017, the investor exercised their purchase right in a net settlement cashless exercise. In connection with the issuance of the Note Seven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 Exercise of the purchase rights represented by this Warrant may be made, in whole or in part, at any time or times on or after April 26, 2017 and on or before April 26, 2022, by delivery to the Company of the Notice of Exercise. On December 11, 2017, the investor exercised their purchase right in a net settlement cashless exercise. A summary of warrant activity is as follows:
March 31, 2018
Warrant Shares Weighted Average Exercise Price
Balance at January 1, 2018 2,732,073 $ 0.23
Warrants granted - -
Balance at March 31, 2018 2,732,073 $ 0.23 Warrant Obligations In connection with the Series B Preferred Stock Purchase Agreement (See FN 16), the Company is obligated to issue warrants to a third-party to purchase 812,073 shares of common stock at $0.325 per share for services rendered. These warrants have been accounted for as warrant obligations and are recognized as a liability on the unaudited condensed consolidated balance sheets as of March 31, 2018 and December 31, 2017. As of March 31, 2018 and 2017, the change in fair value of the warrant obligations of $976,679 and $0, respectively is reflected in the unaudited condensed consolidated statements of operations. Although the Company issued warrants during the three months ended March 31, 2018, the rights entitled to the third-party holder of the warrants to purchase shares of the Company’s common stock was not exercised. Upon exercising the right to purchase the Company’s common stock by the third-party, the Company will de-recognize the liability for warrant obligations and reclassify the appropriate amount into equity. The fair value of the Company’s obligation to issue warrants was calculated using the Black-Scholes model and the following assumptions:
As of As of As of
Fair value of company’s common stock $ 1.80 $ 3.00 $ 3.98
Dividend yield 0 % 0 % 0 %
Expected volatility 253.6 % 266.4 % 181.2 %
Risk Free interest rate 2.39 % 1.98 % 1.42 %
Expected life (years) 2.13 2.65 3.00
Fair value of financial instruments - warrants $ 1,452,890 2,429,569 $ 1,839,133 The change in fair value of the financial instruments – warrants is as follows:
Amount
Balance as of January 1, 2018 $ 2,429,569
Change in fair value of warrant obligations (976,679 )
Balance as of March 31, 2018 $ 1,452,890 The company recorded a gain of $976,679 and $0 for the three months ended March 31, 2018 and 2017, respectively, as a result of the change in the fair value of the warrant obligations which was recorded in other income (expense) on the consolidated statements of operations.</t>
  </si>
  <si>
    <t>Stock-Based Compensation</t>
  </si>
  <si>
    <t>19. Stock-Based Compensation 2017 Omnibus Incentive Plan The Company’s 2017 Omnibus Incentive Plan (the “2017 Plan”) was adopted by our Board of Directors and a majority of our voting security holder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As of March 31, 2018, there were 142,850 shares of common stock outstanding under the 2017 Plan.</t>
  </si>
  <si>
    <t>Income Taxes</t>
  </si>
  <si>
    <t>Income Taxes [Abstract]</t>
  </si>
  <si>
    <t>20 Income Taxes No provision for U.S. federal or state income taxes has been recorded as the Company has incurred net operating losses since inception. Significant components of the Company’s net deferred income tax assets for the three months ended March 31, 2018 and 2017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three months ended March 31, 2018 and 2017, the Company has a net operating loss carry forward of approximately $7,828,000 and $3,833,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Abstract]</t>
  </si>
  <si>
    <t>21. Commitments and Contingencies The Company is obligated under two operating lease agreements for office facilities in Colorado, which expire in February and March, 2021. Rent expense incurred under the Company’s operating leases amount to $18,563 and $18,210 during the three months ended March 31, 2018 and 2017, respectively.</t>
  </si>
  <si>
    <t>Subsequent Events</t>
  </si>
  <si>
    <t>Subsequent Events [Abstract]</t>
  </si>
  <si>
    <t>22. Subsequent Events In April 2018, the Company issued 500,000 shares of restricted common stock at $0.90 per share to an investor per a subscription agreement for total proceeds of $450,000. In May 2018, the Company amended (“the Second Amendment”) Note Five with the Fourth Investor. Note Five shall have a maturity date that is six months from May 16, 2018, shall convert at a 40% discount to the lowest one-day VWAP during the 30 trading days preceding such conversion, shall incur interest at an annual rate of 5%, and shall be prepayable at any time at 120% of the unpaid principal and accrued interest balances. The Company and the Fourth Investor agree that the principal amount of Note Five, including accrued interest is $112,305 as of May 16, 2018.</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 Security Consultants Group, LLC (“Security Consultants”), Boss Security Solutions, Inc. (“Boss Security”), Security Consultants Group Oregon, LLC (“Security Oregon”) and Security Grade Protective Services, Ltd., (“Security Grade”) (since June 2, 2017).</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Cash consists of checking accounts. The Company considers all highly-liquid investments purchased with a maturity of three months or less at the time of purchase to be cash.</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4,767 and $3,000 at March 31, 2018 and December 31, 2017, respectively.</t>
  </si>
  <si>
    <t>Long-Lived Assets, Including Definite Intangible Assets</t>
  </si>
  <si>
    <t>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as of March 31, 2018 the Company’s entire amount of goodwill was impaired and subsequently written off the Company’s balance sheet. See Note 9 for a further discussion on the impairment.</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t>
  </si>
  <si>
    <t>Expenses</t>
  </si>
  <si>
    <t>Expenses Cost of Revenues The cost of revenues is the total cost incurred to obtain a sale and the cost of the goods or services sold. Cost of revenues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interest expense, change in fair value of obligation to issue warrants, loss on extinguishment of debt, loss on impairment of Goodwill and gain on reduction of
obligation pursuant to acquisition.</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Advertising</t>
  </si>
  <si>
    <t>Advertising Advertising costs are expensed as incurred and included in selling, general and administrative expenses and amounted to $26,774 and $3,791 for the three months ended March 31, 2018 and 2017, respectivel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8 and 2017.</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hare-based Compensation</t>
  </si>
  <si>
    <t>Share-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8 and December 31, 2017.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8 and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March 31, 2018 and March 31, 2017 were as follows:
For the Three Months Ended
2018 2017
Potentially dilutive securities:
Convertible notes payable 130,765 188,820
Convertible Preferred A Stock 1,000,000 17,120,047
Convertible Preferred B Stock 13,784,201 -
Warrants 2,732,073 1,945,000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Management has evaluated other recently issued accounting pronouncements and does not believe that any of these pronouncements will have a significant impact on our consolidated financial statements and related disclosures.</t>
  </si>
  <si>
    <t>Revision of Prior Period Financial Statements (Tables)</t>
  </si>
  <si>
    <t>Summary of effects of revisions on financial statements</t>
  </si>
  <si>
    <t xml:space="preserve">Previously Reported Adjustments Revised
Condensed Consolidated Balance Sheet as of December 31, 2017
Convertible notes payable, net of discount $ 1,301,004 $ (488,611 ) $ 812,393
Total liabilities $ 5,350,899 $ (488,611 ) $ 4,862,288
Preferred Shares (Class B) Outstanding 13,306,599 477,602 13,784,201
Preferred Shares (Class B) Par Amount $ 13,307 $ 477 $ 13,784
Additional Paid in Capital $ 3,923,234 $ 552,023 $ 4,475,257
Accumulated Deficit $ (18,177,819 ) $ (63,889 ) $ (18,241,708 )
Total Shareholders' Equity $ 54,350 $ 488,611 $ 542,961
Total Liabilities and Shareholders' Equity $ 5,405,249 $ - $ 5,405,249 </t>
  </si>
  <si>
    <t>Summary of Significant Accounting Policies (Tables)</t>
  </si>
  <si>
    <t>Schedule of anti-dilutive shares of common stock outstanding</t>
  </si>
  <si>
    <t xml:space="preserve">For the Three Months Ended
2018 2017
Potentially dilutive securities:
Convertible notes payable 130,765 188,820
Convertible Preferred A Stock 1,000,000 17,120,047
Convertible Preferred B Stock 13,784,201 -
Warrants 2,732,073 1,945,000 </t>
  </si>
  <si>
    <t>Revenue Recognition (Tables)</t>
  </si>
  <si>
    <t>Summary of disaggregation of revenue</t>
  </si>
  <si>
    <t xml:space="preserve"> For the Three Months Ended March 31, 2018 2017 Types of Revenues: Security and Guarding $ 1,093,774 $ 691,737 Systems Installation 34,564 - Total revenues $ 1,128,338 $ 691,737 </t>
  </si>
  <si>
    <t>Business Combination (Tables)</t>
  </si>
  <si>
    <t>Schedule of allocation of the purchase price</t>
  </si>
  <si>
    <t>Base Price - Cash $ 2,100,373 Base Price - Stock Options 916,643 Contingent Consideration - Stock Options 916,643 Total Purchase Price $ 3,933,659</t>
  </si>
  <si>
    <t>Schedule of assets acquired and liabilities assumed</t>
  </si>
  <si>
    <t xml:space="preserve">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
  </si>
  <si>
    <t>Property and Equipment, Net (Tables)</t>
  </si>
  <si>
    <t>Schedule of property and equipment</t>
  </si>
  <si>
    <t xml:space="preserve"> March 31, 2018 December 31, 2017 Furniture and equipment $ 16,332 $ 16,332 Software 1,382 1,382 Vehicles 234,022 175,647 Total 251,736 193,361 Less: Accumulated depreciation (86,285 ) (82,727 ) Property and equipment, net $ 165,451 $ 110,634</t>
  </si>
  <si>
    <t>Intangible Assets, Net and Goodwill (Tables)</t>
  </si>
  <si>
    <t>Schedule of intangible assets</t>
  </si>
  <si>
    <t xml:space="preserve"> March 31, 2018 Estimated Useful Life (Years) Gross Carrying Amount Accumulated Amortization Net Book Value Database 5 $ 93,427 $ (36,788 ) $ 56,639 Trade names and trademarks 10 125,000 (21,755 ) 103,245 Web addresses 5 130,000 (50,047 ) 79,953 Customer list 5 3,154,578 (521,732 ) 2,632,846 $ 3,503,005 $ (630,322 ) $ 2,872,683 December 31, 2017 Estimated Useful Life (Years) Gross Carrying Amount at December 31, 2016 Assets Acquired Pursuant to Business Combination (1) Accumulated Amortization Net Book Value Database 5 $ 93,427 $ - $ (32,183 ) $ 61,244 Tradenames and trademarks 10 100,000 25,000 (18,675 ) 106,325 Web addresses 5 125,000 5,000 (43,639 ) 86,361 Customer list 5 - 3,154,578 (366,249 ) 2,788,329 $ 318,427 $ 3,184,578 $ (460,746 ) $ 3,042,259 (1) On June 2, 2017, the Company acquired various assets of Security Grade Protective Services, Ltd. (See Note 4)</t>
  </si>
  <si>
    <t>Summary of goodwill</t>
  </si>
  <si>
    <t xml:space="preserve"> Total Goodwill Balance at January 1, 2018 $ 664,329 Impairment of goodwill (664,329 ) Balance at March 31, 2018 $ - </t>
  </si>
  <si>
    <t>Accounts Payable and Accrued Expenses (Tables)</t>
  </si>
  <si>
    <t>Schedule of accounts payable and accrued expenses</t>
  </si>
  <si>
    <t xml:space="preserve"> March 31, 2018 December 31, 2017 Accounts payable $ 379,408 $ 334,751 Accrued expenses 67,328 220,682 Accrued interest 32,459 43,204 Total $ 479,195 $ 598,637</t>
  </si>
  <si>
    <t>Costs, Estimated Earnings and Billings (Tables)</t>
  </si>
  <si>
    <t>Summary of costs estimated earnings and billings on uncompleted contracts</t>
  </si>
  <si>
    <t xml:space="preserve">March 31, December 31, 2017
Costs incurred on uncompleted contracts $ 23,740 $ 64,704
Estimated earnings 10,174 27,730
Cost and estimated earnings earned on uncompleted contracts 33,914 92,434
Billings to date 87,512 71,778
Costs and estimated earnings in excess of billings on uncompleted contracts (53,598 ) 20,656
Costs in excess of billings $ - $ 40,847
Billings in excess of cost (53,598 ) (20,191 )
$ (53,598 ) $ 20,656 </t>
  </si>
  <si>
    <t>Convertible Note Payable (Tables)</t>
  </si>
  <si>
    <t>Schedule of convertible note payable</t>
  </si>
  <si>
    <t xml:space="preserve">March 31, 2018 December 31, 2017
Note Five, 5% convertible promissory note, fixed secured, maturing May 16, 2018 $ 235,377 $ 812,393
235,377 812,393
Less: Current portion (235,377 ) (812,393 )
Long-term portion $ - $ - </t>
  </si>
  <si>
    <t>Notes Payable (Tables)</t>
  </si>
  <si>
    <t>Schedule of notes payable</t>
  </si>
  <si>
    <t xml:space="preserve"> March 31, 2018 December 31, 2017 Vehicle financing loans payable, between 4.7% and 7.0% interest and maturing between June 2022 and July 2022 $ 83,129 $ 55,890 Loans Payable - Credit Union 14,591 8,582 Less: Current portion of loans payable (8,260 ) (11,179 ) Long-term portion of loans payable $ 89,460 $ 53,293</t>
  </si>
  <si>
    <t>Shareholders' Equity (Tables)</t>
  </si>
  <si>
    <t>Schedule of the issuances of Series B preferred shares</t>
  </si>
  <si>
    <t xml:space="preserve">For the Three Months Ended March 31, 2018
Issuance Date Beneficial Conversion Feature Term (months) Number of shares Fair Value of Beneficial Conversion Feature Amount accreted as a deemed dividend at December 31, 2017 Amount accreted as a deemed dividend for the Three Months Ended March 31, 2018 Unamortized Beneficial Conversion Feature
May 17, 2017 12 7,318,084 $ 25,247,098 $ (15,779,436 ) $ (6,311,775 ) $ 3,155,887
July 29, 2017 9.5 1,680,000 6,804,000 (3,674,634 ) (2,133,659 ) 995,707
August 29, 2017 8.5 369,756 1,148,263 (556,190 ) (403,686 ) 188,387
September 15, 2017 8 462,195 1,435,329 (648,601 ) (540,500 ) 246,228
October 11, 2017 7 462,195 1,121,036 (426,309 ) (473,677 ) 221,050
October 31, 2017 6.5 1,042,337 1,735,641 (548,570 ) (809,366 ) 377,705
December 19, 2017 5 2,449,634 6,921,347 (576,779 ) (4,325,842 ) 2,018,726
Total 13,784,201 $ 44,412,714 $ (22,210,519 ) $ (14,998,505 ) $ 7,203,691 </t>
  </si>
  <si>
    <t>Stock Options (Tables)</t>
  </si>
  <si>
    <t>Schedule of stock option activity</t>
  </si>
  <si>
    <t xml:space="preserve">Shares Underlying Options Weighted Average Exercise Price Weighted Average Remaining Contractual Term (in years)
Outstanding at January 1, 2018 414,854 $ 0.001 2.42
Granted 490,000 $ 0.001 9.55
Forfeited and expired (21,509 ) $ 0.001
Outstanding at March 31, 2018 883,345 $ 0.001 6.26
Vested options at March 31, 2018 393,345 $ 0.001 2.17 </t>
  </si>
  <si>
    <t>Warrants (Tables)</t>
  </si>
  <si>
    <t>Summary of warrant activity</t>
  </si>
  <si>
    <t xml:space="preserve">March 31, 2018 Warrant Shares Weighted Average Exercise Price Balance at January 1, 2018 2,732,073 $ 0.23 Warrants granted - - Balance at March 31, 2018 2,732,073 $ 0.23 </t>
  </si>
  <si>
    <t>Schedule of fair value of the company's obligation to issue warrants using Black-Scholes model</t>
  </si>
  <si>
    <t xml:space="preserve"> As of March 31, As of December 31, As of Fair value of company’s common stock $ 1.80 $ 3.00 $ 3.98 Dividend yield 0 % 0 % 0 % Expected volatility 253.6 % 266.4 % 181.2 % Risk Free interest rate 2.39 % 1.98 % 1.42 % Expected life (years) 2.13 2.65 3.00 Fair value of financial instruments - warrants $ 1,452,890 2,429,569 $ 1,839,133</t>
  </si>
  <si>
    <t>Schedule of fair value of the financial instrument</t>
  </si>
  <si>
    <t xml:space="preserve">Amount
Balance as of January 1, 2018 $ 2,429,569
Change in fair value of warrant obligations (976,679 )
Balance as of March 31, 2018 $ 1,452,890 </t>
  </si>
  <si>
    <t>Description of Business (Details)</t>
  </si>
  <si>
    <t>Apr. 11, 2017</t>
  </si>
  <si>
    <t>Oct. 01, 2015</t>
  </si>
  <si>
    <t>Jun. 02, 2017</t>
  </si>
  <si>
    <t>Description of Business (Textual)</t>
  </si>
  <si>
    <t>Exchanged percentage of Helix TCS</t>
  </si>
  <si>
    <t>100.00%</t>
  </si>
  <si>
    <t>Business acquisition, description</t>
  </si>
  <si>
    <t>The Company entered into a Membership Interest Purchase Agreement in which the Company purchased all issued and outstanding Units of Security Grade Protective Services, Ltd. ("Security Grade"), which comprised of 800,000 Class A Units and 200,000 Class B Units.</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Security Grade Protective Services, Ltd [Member]</t>
  </si>
  <si>
    <t>The Company entered into a Membership Interest Purchase Agreement (the "Agreement") in which the Company purchased all issued and outstanding Units of Security Grade Protective Services, Ltd. ("Security Grade"), which comprised of 800,000 Class A Units and 200,000 Class B Units. At closing, the Company delivered $800,000 in cash and 207,427 non-qualified stock options (the "Initial Stock Options").</t>
  </si>
  <si>
    <t>Revision of Prior Period Financial Statements (Details) - USD ($)</t>
  </si>
  <si>
    <t>Additional Paid in Capital</t>
  </si>
  <si>
    <t>Total Shareholders' Equity</t>
  </si>
  <si>
    <t>Total Liabilities and Shareholders' Equity</t>
  </si>
  <si>
    <t>Previously Reported [Member]</t>
  </si>
  <si>
    <t>Adjustments [Member]</t>
  </si>
  <si>
    <t>Preferred Class A [Member]</t>
  </si>
  <si>
    <t>Preferred Shares (Class B) Outstanding</t>
  </si>
  <si>
    <t>Preferred Shares (Class B) Par Amount</t>
  </si>
  <si>
    <t>Preferred Class B [Member]</t>
  </si>
  <si>
    <t>Preferred Class B [Member] | Previously Reported [Member]</t>
  </si>
  <si>
    <t>Preferred Class B [Member] | Adjustments [Member]</t>
  </si>
  <si>
    <t>Revision of Prior Period Financial Statements (Details Textual) - USD ($)</t>
  </si>
  <si>
    <t>Oct. 11, 2017</t>
  </si>
  <si>
    <t>Nov. 16, 2017</t>
  </si>
  <si>
    <t>Oct. 31, 2017</t>
  </si>
  <si>
    <t>May 17, 2017</t>
  </si>
  <si>
    <t>Nov. 21, 2017</t>
  </si>
  <si>
    <t>Revision of Prior Period Financial Statements (Textual)</t>
  </si>
  <si>
    <t>Convertible shares of common stock</t>
  </si>
  <si>
    <t>Revision of prior period financial statements, description</t>
  </si>
  <si>
    <t>In May 2018, the Company amended ("the Second Amendment") Note Five with the Fourth Investor. Note Five shall have maturity dates that are six months from May 16, 2018, shall convert at a 40% discount to the lowest one-day VWAP during the 30 trading days preceding such conversion, shall incur interest at an annual rate of 5%, and shall be prepayable at any time at 120% of the unpaid principal and accrued interest balances. The Company and the Fourth Investor agree that the principal amount of Note Five, including accrued interest is $112,305 as of May 16, 2018.</t>
  </si>
  <si>
    <t>Charge to change in fair value</t>
  </si>
  <si>
    <t>Retained Earnings (Accumulated Deficit)</t>
  </si>
  <si>
    <t>Secured Convertible Promissory Note Five [Member]</t>
  </si>
  <si>
    <t>Principal amount of notes</t>
  </si>
  <si>
    <t>Fair value of notes</t>
  </si>
  <si>
    <t>Remaining principal balance interest rate</t>
  </si>
  <si>
    <t>15.00%</t>
  </si>
  <si>
    <t>Secured Convertible Promissory Note Six [Member]</t>
  </si>
  <si>
    <t>Secured Convertible Promissory Note Seven [Member]</t>
  </si>
  <si>
    <t>The Company amended Notes Five, Six, and Seven ("the Amended Notes") with the Fourth Investor. 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 The amendment of Note Six and Seven included terms, permitting the Company the option to tender payment in full on or before November 21, 2017, at a 15% discount of the amended principal amounts.</t>
  </si>
  <si>
    <t>When taking into consideration the two transactions indicated above, the net impact to accumulated deficit was a charge of $63,889, resulting from the netting of the gain of $488,611 from the reduction in the fair value of convertible notes at 12/31/2017 offset by the $552,500 of additional expense associated with the Series B Purchase Agreement.</t>
  </si>
  <si>
    <t>Fifth Series B Preferred Stock Purchase Agreement [Member]</t>
  </si>
  <si>
    <t>Sale of accredited investors, shares</t>
  </si>
  <si>
    <t>Exchange for aggregate cash payment</t>
  </si>
  <si>
    <t>Total proceeds</t>
  </si>
  <si>
    <t>Agreement issued of shares</t>
  </si>
  <si>
    <t>Sixth Series B Preferred Stock Purchase Agreement [Member]</t>
  </si>
  <si>
    <t>Series B Preferred Stock [Member]</t>
  </si>
  <si>
    <t>Gross proceeds</t>
  </si>
  <si>
    <t>Unsecured convertible promissory note</t>
  </si>
  <si>
    <t>Conversion price</t>
  </si>
  <si>
    <t>Placement agent fees</t>
  </si>
  <si>
    <t>Series B Preferred Stock [Member] | Unsecured Convertible Promissory Note [Member]</t>
  </si>
  <si>
    <t>Going Concern Uncertainty, Financial Condition and Management's Plans (Details) - USD ($)</t>
  </si>
  <si>
    <t>12 Months Ended</t>
  </si>
  <si>
    <t>Going Concern Uncertainty, Financial Condition and Management's Plans (Textual)</t>
  </si>
  <si>
    <t>Working capital deficit</t>
  </si>
  <si>
    <t>Increase of working capital</t>
  </si>
  <si>
    <t>Summary of Significant Accounting Policies (Details) - shares</t>
  </si>
  <si>
    <t>Warrants [Member]</t>
  </si>
  <si>
    <t>Anti-dilutive Securities Excluded from Computation of Earnings Per Share [Line Items]</t>
  </si>
  <si>
    <t>Potentially dilutive securities</t>
  </si>
  <si>
    <t>Convertible notes payable [Member]</t>
  </si>
  <si>
    <t>Convertible Preferred A Stock [Member]</t>
  </si>
  <si>
    <t>Convertibe Preferred B Stock [Member]</t>
  </si>
  <si>
    <t>Summary of Significant Accounting Policies (Details Textual) - USD ($)</t>
  </si>
  <si>
    <t>Summary of Significant Accounting Policies (Textual)</t>
  </si>
  <si>
    <t>Allowance for doubtful accounts</t>
  </si>
  <si>
    <t>Lease agreements, description</t>
  </si>
  <si>
    <t>(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Advertising expense</t>
  </si>
  <si>
    <t>Vehicles [Member]</t>
  </si>
  <si>
    <t>Property and equipment estimated useful lives</t>
  </si>
  <si>
    <t>3 years</t>
  </si>
  <si>
    <t>Furniture and equipment [Member]</t>
  </si>
  <si>
    <t>5 years</t>
  </si>
  <si>
    <t>Revenue Recognition (Details) - USD ($)</t>
  </si>
  <si>
    <t>Types of Revenues:</t>
  </si>
  <si>
    <t>Security and Guarding</t>
  </si>
  <si>
    <t>Systems Installation</t>
  </si>
  <si>
    <t>Revenues</t>
  </si>
  <si>
    <t>Revenue Recognition (Details Textual)</t>
  </si>
  <si>
    <t>Revenue Recognition (Textual)</t>
  </si>
  <si>
    <t>System installation invoice, percentage</t>
  </si>
  <si>
    <t>60.00%</t>
  </si>
  <si>
    <t>Sales team members commissions, percentage</t>
  </si>
  <si>
    <t>0.60%</t>
  </si>
  <si>
    <t>Business Combination (Details)</t>
  </si>
  <si>
    <t>Mar. 31, 2018USD ($)</t>
  </si>
  <si>
    <t>Base Price - Cash</t>
  </si>
  <si>
    <t>Base Price - Stock Options</t>
  </si>
  <si>
    <t>Contingent Consideration - Stock Options</t>
  </si>
  <si>
    <t>Total Purchase Price</t>
  </si>
  <si>
    <t>Business Combination (Details 1)</t>
  </si>
  <si>
    <t>Assets acquired:</t>
  </si>
  <si>
    <t>Property, plant and equipment, net</t>
  </si>
  <si>
    <t>Trademarks</t>
  </si>
  <si>
    <t>Customer lists</t>
  </si>
  <si>
    <t>Web address</t>
  </si>
  <si>
    <t>Other assets</t>
  </si>
  <si>
    <t>Total assets acquired</t>
  </si>
  <si>
    <t>Liabilities assumed:</t>
  </si>
  <si>
    <t>Loans payable</t>
  </si>
  <si>
    <t>Credit card payable and other liabilities</t>
  </si>
  <si>
    <t>Total liabilities assumed</t>
  </si>
  <si>
    <t>Estimated fair value of net assets acquired</t>
  </si>
  <si>
    <t>Trademarks [Member]</t>
  </si>
  <si>
    <t>Weighted Average Useful Life (in years)</t>
  </si>
  <si>
    <t>10 years</t>
  </si>
  <si>
    <t>Customer lists [Member]</t>
  </si>
  <si>
    <t>Web address [Member]</t>
  </si>
  <si>
    <t>Business Combination (Details Textual) - USD ($)</t>
  </si>
  <si>
    <t>Business Combination (Textual)</t>
  </si>
  <si>
    <t>Liability pursuant to agreement</t>
  </si>
  <si>
    <t>Cash payment will be payable</t>
  </si>
  <si>
    <t>Fair value of contingent consideration</t>
  </si>
  <si>
    <t>Option issued of acquisition</t>
  </si>
  <si>
    <t>Business combination, contractual relationship, description</t>
  </si>
  <si>
    <t>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 th st</t>
  </si>
  <si>
    <t>Asset Acquisition (Details) - USD ($)</t>
  </si>
  <si>
    <t>Apr. 11, 2016</t>
  </si>
  <si>
    <t>Mar. 14, 2016</t>
  </si>
  <si>
    <t>Asset Acquisition (Textual)</t>
  </si>
  <si>
    <t>Total consideration</t>
  </si>
  <si>
    <t>Acquisition of assets, description</t>
  </si>
  <si>
    <t>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March 31, 2018, the Company owed Revolutionary $0.</t>
  </si>
  <si>
    <t>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t>
  </si>
  <si>
    <t>Liability pursuant to the revolutionary asset acquisition</t>
  </si>
  <si>
    <t>Purchase price for assets acquired</t>
  </si>
  <si>
    <t>Property and Equipment, Net (Details) - USD ($)</t>
  </si>
  <si>
    <t>Property and Equipment, Net [Line Items]</t>
  </si>
  <si>
    <t>Less: Accumulated depreciation</t>
  </si>
  <si>
    <t>Software [Member]</t>
  </si>
  <si>
    <t>Property and Equipment, Net (Details Textual) - USD ($)</t>
  </si>
  <si>
    <t>Property and Equipment, Net (Textual)</t>
  </si>
  <si>
    <t>Depreciation expense</t>
  </si>
  <si>
    <t>Intangible Assets, Net and Goodwill (Details) - USD ($)</t>
  </si>
  <si>
    <t>Intangible Assets, Net [Line Items]</t>
  </si>
  <si>
    <t>Gross Carrying Amount</t>
  </si>
  <si>
    <t>Assets Acquired Pursuant to Business Combination</t>
  </si>
  <si>
    <t>[1]</t>
  </si>
  <si>
    <t>Accumulated Amortization</t>
  </si>
  <si>
    <t>Net Book Value</t>
  </si>
  <si>
    <t>Database [Member]</t>
  </si>
  <si>
    <t>Estimated Useful Life (Years)</t>
  </si>
  <si>
    <t>Tradenames and trademarks [Member]</t>
  </si>
  <si>
    <t>Web addresses [Member]</t>
  </si>
  <si>
    <t>Customer list [Member]</t>
  </si>
  <si>
    <t>On June 2, 2017, the Company acquired various assets of Security Grade Protective Services, Ltd. (See Note 4)</t>
  </si>
  <si>
    <t>Intangible Assets, Net and Goodwill (Details 1) - USD ($)</t>
  </si>
  <si>
    <t>Balance at January 1, 2018</t>
  </si>
  <si>
    <t>Impairment of goodwill</t>
  </si>
  <si>
    <t>Balance at March 31, 2018</t>
  </si>
  <si>
    <t>Intangible Assets, Net and Goodwill (Details Textual) - USD ($)</t>
  </si>
  <si>
    <t>Intangible Assets, Net and Goodwill (Textual)</t>
  </si>
  <si>
    <t>Amortization expense related to intangible assets</t>
  </si>
  <si>
    <t>Goodwill write-off</t>
  </si>
  <si>
    <t>Accounts Payable and Accrued Expenses (Details) - USD ($)</t>
  </si>
  <si>
    <t>Accounts payable</t>
  </si>
  <si>
    <t>Accrued expenses</t>
  </si>
  <si>
    <t>Accrued interest</t>
  </si>
  <si>
    <t>Costs, Estimated Earnings and Billings (Details) - USD ($)</t>
  </si>
  <si>
    <t>Costs incurred on uncompleted contracts</t>
  </si>
  <si>
    <t>Estimated earnings</t>
  </si>
  <si>
    <t>Cost and estimated earnings earned on uncompleted contracts</t>
  </si>
  <si>
    <t>Billings to date</t>
  </si>
  <si>
    <t>Costs and estimated earnings in excess of billings on uncompleted contracts</t>
  </si>
  <si>
    <t>Billings in excess of cost</t>
  </si>
  <si>
    <t>Convertible Note Payable (Details) - USD ($)</t>
  </si>
  <si>
    <t>Short-term Debt [Line Items]</t>
  </si>
  <si>
    <t>Convertible note payable</t>
  </si>
  <si>
    <t>Less: Current portion</t>
  </si>
  <si>
    <t>Long-term portion</t>
  </si>
  <si>
    <t>Note Five, 5% convertible promissory note, fixed secured, maturing May 16, 2018 [Member]</t>
  </si>
  <si>
    <t>Convertible Note Payable (Details Textual)</t>
  </si>
  <si>
    <t>Nov. 21, 2017USD ($)</t>
  </si>
  <si>
    <t>Apr. 26, 2017USD ($)TradingDays$ / sharesshares</t>
  </si>
  <si>
    <t>Nov. 16, 2017USD ($)</t>
  </si>
  <si>
    <t>Feb. 13, 2017USD ($)$ / sharesshares</t>
  </si>
  <si>
    <t>Sep. 30, 2016USD ($)</t>
  </si>
  <si>
    <t>Mar. 31, 2018USD ($)$ / sharesshares</t>
  </si>
  <si>
    <t>Mar. 31, 2017USD ($)</t>
  </si>
  <si>
    <t>Dec. 31, 2017USD ($)</t>
  </si>
  <si>
    <t>Convertible Notes Payable (Textual)</t>
  </si>
  <si>
    <t>Change in fair value liability</t>
  </si>
  <si>
    <t>Warrant issued to purchase shares of common stock | shares</t>
  </si>
  <si>
    <t>Warrants exercise price | $ / shares</t>
  </si>
  <si>
    <t>Unamortized discount</t>
  </si>
  <si>
    <t>Loss on induced conversion of convertible note</t>
  </si>
  <si>
    <t>Debt discounts amortized to interest expense</t>
  </si>
  <si>
    <t>Gain to change in fair value</t>
  </si>
  <si>
    <t>Unsecured Convertible Promissory Note Three [Member]</t>
  </si>
  <si>
    <t>Unsecured Convertible Promissory Note Four [Member]</t>
  </si>
  <si>
    <t>Convertible notes payable, due date</t>
  </si>
  <si>
    <t>Sep. 12,
		2017</t>
  </si>
  <si>
    <t>Fair value of liability</t>
  </si>
  <si>
    <t>Unsecured Convertible Promissory Note Four [Member] | Investor Four [Member]</t>
  </si>
  <si>
    <t>Convertible preferred stock, terms of conversion, description</t>
  </si>
  <si>
    <t xml:space="preserve"> ● Automatic Conversion. ● Company Default. ● Holder Default. ●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t>
  </si>
  <si>
    <t>Aggregate principal amount of investment</t>
  </si>
  <si>
    <t>Annual interest rate on debt</t>
  </si>
  <si>
    <t>Secured Convertible Promissory Note Five [Member] | Investor Three [Member]</t>
  </si>
  <si>
    <t>Interest expense on convertible debt</t>
  </si>
  <si>
    <t>Retained amount</t>
  </si>
  <si>
    <t>Warrants issued amount</t>
  </si>
  <si>
    <t>Value of debt</t>
  </si>
  <si>
    <t>Beneficial conversion feature</t>
  </si>
  <si>
    <t>Secured Convertible Promissory Note Five [Member] | Investor Four [Member]</t>
  </si>
  <si>
    <t>10.00%</t>
  </si>
  <si>
    <t>Conversion rate, per share | $ / shares</t>
  </si>
  <si>
    <t>Secured convertible promissory note</t>
  </si>
  <si>
    <t>Secured Convertible Promissory Note Six [Member] | Investor Four [Member]</t>
  </si>
  <si>
    <t>Trading days related to conversion of debt | TradingDays</t>
  </si>
  <si>
    <t>At the lower of $1.00 or a 50% discount to the lowest closing bid price of the Company's common stock for the 30 Trading Days prior to conversion.</t>
  </si>
  <si>
    <t>Ownership Percentage</t>
  </si>
  <si>
    <t>Cash proceeds from investors</t>
  </si>
  <si>
    <t>Discount on debt conversion, description</t>
  </si>
  <si>
    <t>All three notes shall have maturity dates that are six months from November 16, 2017, shall convert at a 40% discount to the lowest one-day Volume Average Weighted Price ("VWAP") during the 30 trading days preceding such conversion, shall incur interest at an annual rate of 5%, and shall be prepayable at any time at 110% of the unpaid principal and accrued interest balances.</t>
  </si>
  <si>
    <t>Related Party Transactions (Details)</t>
  </si>
  <si>
    <t>Jan. 11, 2018shares</t>
  </si>
  <si>
    <t>Mar. 11, 2016USD ($)TradingDays</t>
  </si>
  <si>
    <t>Feb. 20, 2018USD ($)</t>
  </si>
  <si>
    <t>Mar. 31, 2016USD ($)$ / sharesshares</t>
  </si>
  <si>
    <t>Mar. 31, 2016$ / sharesshares</t>
  </si>
  <si>
    <t>Dec. 31, 2017USD ($)$ / sharesshares</t>
  </si>
  <si>
    <t>Related Party Transactions (Textual)</t>
  </si>
  <si>
    <t>Related party loan balance</t>
  </si>
  <si>
    <t>Change in fair value of convertible note - related party</t>
  </si>
  <si>
    <t>Shares of restricted common stock | shares</t>
  </si>
  <si>
    <t>Common stock per share | $ / shares</t>
  </si>
  <si>
    <t>Warrants to purchase shares | shares</t>
  </si>
  <si>
    <t>Subscription Agreement [Member]</t>
  </si>
  <si>
    <t>Warrant exercise date, description</t>
  </si>
  <si>
    <t>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March 31, 2018, the warrants granted are not exercisable.</t>
  </si>
  <si>
    <t>Helix Opportunities [Member]</t>
  </si>
  <si>
    <t>Note [Member]</t>
  </si>
  <si>
    <t>Principal amount</t>
  </si>
  <si>
    <t>Maturity date</t>
  </si>
  <si>
    <t>Aug. 20,
		2018</t>
  </si>
  <si>
    <t>Promissory note, description</t>
  </si>
  <si>
    <t>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t>
  </si>
  <si>
    <t>Note Five [Member]</t>
  </si>
  <si>
    <t>Note Five [Member] | Related Party Holder [Member]</t>
  </si>
  <si>
    <t>Annual rate of interest</t>
  </si>
  <si>
    <t>7.00%</t>
  </si>
  <si>
    <t>Forty percent (40%) discount to the average market closing price.</t>
  </si>
  <si>
    <t>Promissory Notes (Details) - USD ($)</t>
  </si>
  <si>
    <t>1 Months Ended</t>
  </si>
  <si>
    <t>Feb. 13, 2017</t>
  </si>
  <si>
    <t>Jan. 30, 2017</t>
  </si>
  <si>
    <t>Promissory Notes (Textual)</t>
  </si>
  <si>
    <t>Interest expense on unsecured promissory note</t>
  </si>
  <si>
    <t>Unsecured promissory note [Member]</t>
  </si>
  <si>
    <t>Fixed interest rate of unsecured promissory note</t>
  </si>
  <si>
    <t>8.00%</t>
  </si>
  <si>
    <t>Promissory note due, description</t>
  </si>
  <si>
    <t>Due and payable on June 30, 2017.</t>
  </si>
  <si>
    <t>Unsecured promissory note one [Member]</t>
  </si>
  <si>
    <t>Notes Payable (Details) - USD ($)</t>
  </si>
  <si>
    <t>Vehicle financing loans payable, between 4.7% and 7.0% interest and maturing between June 2022 and July 2022</t>
  </si>
  <si>
    <t>Loans Payable - Credit Union</t>
  </si>
  <si>
    <t>Less: Current portion of loans payable</t>
  </si>
  <si>
    <t>Long-term portion of loans payable</t>
  </si>
  <si>
    <t>Notes Payable (Details Textual) - USD ($)</t>
  </si>
  <si>
    <t>Notes Payable (Textual)</t>
  </si>
  <si>
    <t>Interest expense associated with notes payable</t>
  </si>
  <si>
    <t>Maturity date, description</t>
  </si>
  <si>
    <t>Maturing between June 2022 and July 2022.</t>
  </si>
  <si>
    <t>Maximum [Member]</t>
  </si>
  <si>
    <t>Loans payable, interest rate</t>
  </si>
  <si>
    <t>Minimum [Member]</t>
  </si>
  <si>
    <t>4.70%</t>
  </si>
  <si>
    <t>Shareholders' Equity (Details) - Series B Preferred Stock [Member] - USD ($)</t>
  </si>
  <si>
    <t>Class of Stock [Line Items]</t>
  </si>
  <si>
    <t>Number of shares</t>
  </si>
  <si>
    <t>Fair Value of Beneficial Conversion Feature</t>
  </si>
  <si>
    <t>Amount accreted as a deemed dividend</t>
  </si>
  <si>
    <t>Unamortized Beneficial Conversion Feature</t>
  </si>
  <si>
    <t>May 17, 2017 [Member]</t>
  </si>
  <si>
    <t>Issuance Date</t>
  </si>
  <si>
    <t>May 17,
		2017</t>
  </si>
  <si>
    <t>Beneficial Conversion Feature Term (months)</t>
  </si>
  <si>
    <t>12 Month</t>
  </si>
  <si>
    <t>July 29, 2017 [Member]</t>
  </si>
  <si>
    <t>Jul. 29,
		2017</t>
  </si>
  <si>
    <t>9 Month 15 days</t>
  </si>
  <si>
    <t>August 29, 2017 [Member]</t>
  </si>
  <si>
    <t>Aug. 29,
		2017</t>
  </si>
  <si>
    <t>8 Month 15 days</t>
  </si>
  <si>
    <t>September 15, 2017 [Member]</t>
  </si>
  <si>
    <t>Sep. 15,
		2017</t>
  </si>
  <si>
    <t>8 Month</t>
  </si>
  <si>
    <t>October 11, 2017 [Member]</t>
  </si>
  <si>
    <t>Oct. 11,
		2017</t>
  </si>
  <si>
    <t>7 Month</t>
  </si>
  <si>
    <t>October 31, 2017 [Member]</t>
  </si>
  <si>
    <t>Oct. 31,
		2017</t>
  </si>
  <si>
    <t>6 Month 15 days</t>
  </si>
  <si>
    <t>December 19, 2017 [Member]</t>
  </si>
  <si>
    <t>Dec. 19,
		2017</t>
  </si>
  <si>
    <t>5 Month</t>
  </si>
  <si>
    <t>Shareholders' Equity (Details Textual) - USD ($)</t>
  </si>
  <si>
    <t>Mar. 12, 2018</t>
  </si>
  <si>
    <t>Jan. 11, 2018</t>
  </si>
  <si>
    <t>Sep. 15, 2017</t>
  </si>
  <si>
    <t>Aug. 23, 2017</t>
  </si>
  <si>
    <t>Mar. 21, 2018</t>
  </si>
  <si>
    <t>Feb. 28, 2018</t>
  </si>
  <si>
    <t>Feb. 20, 2018</t>
  </si>
  <si>
    <t>Feb. 15, 2018</t>
  </si>
  <si>
    <t>Dec. 19, 2017</t>
  </si>
  <si>
    <t>Aug. 29, 2017</t>
  </si>
  <si>
    <t>Jul. 28, 2017</t>
  </si>
  <si>
    <t>Oct. 31, 2015</t>
  </si>
  <si>
    <t>Sep. 30, 2017</t>
  </si>
  <si>
    <t>Mar. 31, 2016</t>
  </si>
  <si>
    <t>Mar. 15, 2018</t>
  </si>
  <si>
    <t>Shareholders' Equity (Textual)</t>
  </si>
  <si>
    <t>Convertible preferred shares</t>
  </si>
  <si>
    <t>Common stock per share</t>
  </si>
  <si>
    <t>Shares of restricted common stock</t>
  </si>
  <si>
    <t>Additional number of common stock issued to select employees</t>
  </si>
  <si>
    <t>Convertible Note to Common Stock [Member]</t>
  </si>
  <si>
    <t>Conversion of principal amount</t>
  </si>
  <si>
    <t>Convertible of common stock, shares</t>
  </si>
  <si>
    <t>Equity method investment ownership percentage</t>
  </si>
  <si>
    <t>Amended Convertible Note [Member]</t>
  </si>
  <si>
    <t>Preferred stock majority voting rights, description</t>
  </si>
  <si>
    <t>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is Amendment. The principal amount of the note will be reduced to $125,000. Unless extended by the Company, converted or prepaid earlier, all unpaid principal and unpaid accrued interest on this Note shall be due and payable on August 20, 2018 (the “Maturity Date”).</t>
  </si>
  <si>
    <t>Series B Preferred Stock Purchase Agreement [Member]</t>
  </si>
  <si>
    <t>Accredited investors an aggregate shares</t>
  </si>
  <si>
    <t>Aggregate cash payment</t>
  </si>
  <si>
    <t>Subscription Agreements [Member]</t>
  </si>
  <si>
    <t>Net proceeds</t>
  </si>
  <si>
    <t>Preferred stock (Class A) [Member]</t>
  </si>
  <si>
    <t>The Class A Preferred Stock included super majority voting rights and were convertible into 60% of the Company’s common stock.</t>
  </si>
  <si>
    <t>Ratio split</t>
  </si>
  <si>
    <t>1:1 ratio</t>
  </si>
  <si>
    <t>Preferred stock (Class A) [Member] | Security Consultants Group, LLC [Member]</t>
  </si>
  <si>
    <t>Preferred stock (Class A) [Member] | Boss Security Solutions, Inc. [Member]</t>
  </si>
  <si>
    <t>Preferred stock (Class B) [Member]</t>
  </si>
  <si>
    <t>Preferred conversion rate, description</t>
  </si>
  <si>
    <t>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306,599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Purchase price per share</t>
  </si>
  <si>
    <t>Net cash proceeds</t>
  </si>
  <si>
    <t>Preferred stock original issue price</t>
  </si>
  <si>
    <t>Increase in number of shares authorized</t>
  </si>
  <si>
    <t>Preferred stock (Class B) [Member] | Series B Preferred Stock Purchase Agreement [Member]</t>
  </si>
  <si>
    <t>Gross proceeds from sold on shares</t>
  </si>
  <si>
    <t>Preferred shares are convertible into common stock</t>
  </si>
  <si>
    <t>Warrants issued</t>
  </si>
  <si>
    <t>Stock Options (Details) - $ / shares</t>
  </si>
  <si>
    <t>Beginning Outstanding, Shares Underlying Options</t>
  </si>
  <si>
    <t>Granted, Shares Underlying Options</t>
  </si>
  <si>
    <t>Forfeited and expired, Shares Underlying Options</t>
  </si>
  <si>
    <t>Ending Outstanding, Shares Underlying Options</t>
  </si>
  <si>
    <t>Vested options, Shares Underlying Options</t>
  </si>
  <si>
    <t>Beginning Outstanding, Weighted Average Exercise Price</t>
  </si>
  <si>
    <t>Granted, Weighted Average Exercise Price</t>
  </si>
  <si>
    <t>Forfeited and expired, Weighted Average Exercise Price</t>
  </si>
  <si>
    <t>Ending Outstanding, Weighted Average Exercise Price</t>
  </si>
  <si>
    <t>Vested options, Weighted Average Exercise Price</t>
  </si>
  <si>
    <t>Granted, Weighted Average Remaining Contractual Term (in years)</t>
  </si>
  <si>
    <t>9 years 6 months 18 days</t>
  </si>
  <si>
    <t>Outstanding, Weighted Average Remaining Contractual Term (in years)</t>
  </si>
  <si>
    <t>6 years 3 months 4 days</t>
  </si>
  <si>
    <t>Vested options, Weighted Average Remaining Contractual Term (in years)</t>
  </si>
  <si>
    <t>2 years 2 months 1 day</t>
  </si>
  <si>
    <t>Stock Options (Details Textual) - $ / shares</t>
  </si>
  <si>
    <t>Mar. 06, 2018</t>
  </si>
  <si>
    <t>Stock Options (Textual)</t>
  </si>
  <si>
    <t>Options to purchase on shares</t>
  </si>
  <si>
    <t>Common stock at price per share</t>
  </si>
  <si>
    <t>Options to purchase issued shares</t>
  </si>
  <si>
    <t>Vesting of remaining shares</t>
  </si>
  <si>
    <t>Options term, description</t>
  </si>
  <si>
    <t>The options have an expiration date of 36 months from the closing date. The exercise price will be based on the fair market value of the share on the date of grant.</t>
  </si>
  <si>
    <t>Options granted shares</t>
  </si>
  <si>
    <t>Previously issued options cancelled</t>
  </si>
  <si>
    <t>Warrants (Details)</t>
  </si>
  <si>
    <t>Mar. 31, 2018$ / sharesshares</t>
  </si>
  <si>
    <t>Warrant Shares, Balance at January 1, 2018 | shares</t>
  </si>
  <si>
    <t>Warrant Shares, Warrants granted | shares</t>
  </si>
  <si>
    <t>Warrant Shares, Balance at March 31, 2018 | shares</t>
  </si>
  <si>
    <t>Weighted Average Exercise Price, Balance at January 1, 2018 | $ / shares</t>
  </si>
  <si>
    <t>Weighted Average Exercise Price, Warrants granted | $ / shares</t>
  </si>
  <si>
    <t>Weighted Average Exercise Price, Balance at March 31, 2018 | $ / shares</t>
  </si>
  <si>
    <t>Warrants (Details 1) - USD ($)</t>
  </si>
  <si>
    <t>Schedule of fair value of the warrants Black-Scholes model</t>
  </si>
  <si>
    <t>Fair value of company's common stock</t>
  </si>
  <si>
    <t>Dividend yield</t>
  </si>
  <si>
    <t>0.00%</t>
  </si>
  <si>
    <t>Expected volatility</t>
  </si>
  <si>
    <t>181.20%</t>
  </si>
  <si>
    <t>253.60%</t>
  </si>
  <si>
    <t>266.40%</t>
  </si>
  <si>
    <t>Risk Free interest rate</t>
  </si>
  <si>
    <t>1.42%</t>
  </si>
  <si>
    <t>2.39%</t>
  </si>
  <si>
    <t>1.98%</t>
  </si>
  <si>
    <t>Expected life (years)</t>
  </si>
  <si>
    <t>2 years 1 month 16 days</t>
  </si>
  <si>
    <t>2 years 7 months 24 days</t>
  </si>
  <si>
    <t>Fair value of financial instruments - warrants</t>
  </si>
  <si>
    <t>Warrants (Details 2) - USD ($)</t>
  </si>
  <si>
    <t>Summary of warrants</t>
  </si>
  <si>
    <t>Beginning Balance</t>
  </si>
  <si>
    <t>Ending Balance</t>
  </si>
  <si>
    <t>Warrants (Details Textual) - USD ($)</t>
  </si>
  <si>
    <t>Warrants (Textual)</t>
  </si>
  <si>
    <t>Warrant issued to purchase shares of common stock</t>
  </si>
  <si>
    <t>Warrants exercise price</t>
  </si>
  <si>
    <t>Warrant obligations</t>
  </si>
  <si>
    <t>Warrant [Member]</t>
  </si>
  <si>
    <t>Warrant exercisable, description</t>
  </si>
  <si>
    <t>In connection with the issuance of the Note Seven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t>
  </si>
  <si>
    <t>Secured Convertible Promissory Note Five [Member] | Fourth Investor [Member]</t>
  </si>
  <si>
    <t>Stock-Based Compensation (Details) - shares</t>
  </si>
  <si>
    <t>Oct. 17, 2017</t>
  </si>
  <si>
    <t>Stock-Based Compensation (Textual)</t>
  </si>
  <si>
    <t>2017 Omnibus Incentive Plan [Member]</t>
  </si>
  <si>
    <t>Reserved for issuance of common stock</t>
  </si>
  <si>
    <t>Income Taxes (Details) - USD ($)</t>
  </si>
  <si>
    <t>Income Taxes (Textual)</t>
  </si>
  <si>
    <t>Tax carryforward, description</t>
  </si>
  <si>
    <t>These amounts are available for carryforward for use in offsetting taxable income of future years through 2035.</t>
  </si>
  <si>
    <t>Reduced to offsetting valuation allowance</t>
  </si>
  <si>
    <t>Percentage of valuation reserve deferred tax benefit</t>
  </si>
  <si>
    <t>Net operating loss carry forward</t>
  </si>
  <si>
    <t>Commitments and Contingencies (Details)</t>
  </si>
  <si>
    <t>Mar. 31, 2018USD ($)Agreements</t>
  </si>
  <si>
    <t>Commitments and Contingencies (Textual)</t>
  </si>
  <si>
    <t>Operating lease, rent expense | $</t>
  </si>
  <si>
    <t>Lease agreement expires date</t>
  </si>
  <si>
    <t>Mar. 31,
		2021</t>
  </si>
  <si>
    <t>Number of operating lease agreements | Agreements</t>
  </si>
  <si>
    <t>Subsequent Events (Details) - USD ($)</t>
  </si>
  <si>
    <t>Apr. 30, 2018</t>
  </si>
  <si>
    <t>Subsequent Events (Textual)</t>
  </si>
  <si>
    <t>Error Corrections and Prior Period Adjustments, Description</t>
  </si>
  <si>
    <t>Subsequent Event [Member]</t>
  </si>
  <si>
    <t>Common stock price</t>
  </si>
  <si>
    <t>Subscription total procee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035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33</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538</v>
      </c>
      <c r="C3" s="7" t="n">
        <v>868554</v>
      </c>
    </row>
    <row r="4" spans="1:3">
      <c r="A4" s="4" t="s">
        <v>28</v>
      </c>
      <c r="B4" s="5" t="n">
        <v>673908</v>
      </c>
      <c r="C4" s="5" t="n">
        <v>610313</v>
      </c>
    </row>
    <row r="5" spans="1:3">
      <c r="A5" s="4" t="s">
        <v>29</v>
      </c>
      <c r="B5" s="4" t="s">
        <v>30</v>
      </c>
      <c r="C5" s="5" t="n">
        <v>40847</v>
      </c>
    </row>
    <row r="6" spans="1:3">
      <c r="A6" s="4" t="s">
        <v>31</v>
      </c>
      <c r="B6" s="5" t="n">
        <v>1052446</v>
      </c>
      <c r="C6" s="5" t="n">
        <v>1519714</v>
      </c>
    </row>
    <row r="7" spans="1:3">
      <c r="A7" s="4" t="s">
        <v>32</v>
      </c>
      <c r="B7" s="5" t="n">
        <v>165451</v>
      </c>
      <c r="C7" s="5" t="n">
        <v>110634</v>
      </c>
    </row>
    <row r="8" spans="1:3">
      <c r="A8" s="4" t="s">
        <v>33</v>
      </c>
      <c r="B8" s="5" t="n">
        <v>2872683</v>
      </c>
      <c r="C8" s="5" t="n">
        <v>3042259</v>
      </c>
    </row>
    <row r="9" spans="1:3">
      <c r="A9" s="4" t="s">
        <v>34</v>
      </c>
      <c r="B9" s="4" t="s">
        <v>30</v>
      </c>
      <c r="C9" s="5" t="n">
        <v>664329</v>
      </c>
    </row>
    <row r="10" spans="1:3">
      <c r="A10" s="4" t="s">
        <v>35</v>
      </c>
      <c r="B10" s="5" t="n">
        <v>83042</v>
      </c>
      <c r="C10" s="5" t="n">
        <v>68313</v>
      </c>
    </row>
    <row r="11" spans="1:3">
      <c r="A11" s="4" t="s">
        <v>36</v>
      </c>
      <c r="B11" s="5" t="n">
        <v>4173622</v>
      </c>
      <c r="C11" s="5" t="n">
        <v>5405249</v>
      </c>
    </row>
    <row r="12" spans="1:3">
      <c r="A12" s="3" t="s">
        <v>37</v>
      </c>
    </row>
    <row r="13" spans="1:3">
      <c r="A13" s="4" t="s">
        <v>38</v>
      </c>
      <c r="B13" s="5" t="n">
        <v>479195</v>
      </c>
      <c r="C13" s="5" t="n">
        <v>598637</v>
      </c>
    </row>
    <row r="14" spans="1:3">
      <c r="A14" s="4" t="s">
        <v>39</v>
      </c>
      <c r="B14" s="5" t="n">
        <v>80250</v>
      </c>
      <c r="C14" s="5" t="n">
        <v>124750</v>
      </c>
    </row>
    <row r="15" spans="1:3">
      <c r="A15" s="4" t="s">
        <v>40</v>
      </c>
      <c r="B15" s="5" t="n">
        <v>53598</v>
      </c>
      <c r="C15" s="5" t="n">
        <v>20191</v>
      </c>
    </row>
    <row r="16" spans="1:3">
      <c r="A16" s="4" t="s">
        <v>41</v>
      </c>
      <c r="B16" s="5" t="n">
        <v>6087</v>
      </c>
      <c r="C16" s="5" t="n">
        <v>9667</v>
      </c>
    </row>
    <row r="17" spans="1:3">
      <c r="A17" s="4" t="s">
        <v>42</v>
      </c>
      <c r="B17" s="5" t="n">
        <v>8260</v>
      </c>
      <c r="C17" s="5" t="n">
        <v>11179</v>
      </c>
    </row>
    <row r="18" spans="1:3">
      <c r="A18" s="4" t="s">
        <v>43</v>
      </c>
      <c r="B18" s="5" t="n">
        <v>351560</v>
      </c>
      <c r="C18" s="5" t="n">
        <v>559103</v>
      </c>
    </row>
    <row r="19" spans="1:3">
      <c r="A19" s="4" t="s">
        <v>44</v>
      </c>
      <c r="B19" s="5" t="n">
        <v>235377</v>
      </c>
      <c r="C19" s="5" t="n">
        <v>812393</v>
      </c>
    </row>
    <row r="20" spans="1:3">
      <c r="A20" s="4" t="s">
        <v>45</v>
      </c>
      <c r="B20" s="5" t="n">
        <v>125000</v>
      </c>
      <c r="C20" s="5" t="n">
        <v>243506</v>
      </c>
    </row>
    <row r="21" spans="1:3">
      <c r="A21" s="4" t="s">
        <v>46</v>
      </c>
      <c r="B21" s="5" t="n">
        <v>1452890</v>
      </c>
      <c r="C21" s="5" t="n">
        <v>2429569</v>
      </c>
    </row>
    <row r="22" spans="1:3">
      <c r="A22" s="4" t="s">
        <v>47</v>
      </c>
      <c r="B22" s="5" t="n">
        <v>2792217</v>
      </c>
      <c r="C22" s="5" t="n">
        <v>4808995</v>
      </c>
    </row>
    <row r="23" spans="1:3">
      <c r="A23" s="3" t="s">
        <v>48</v>
      </c>
    </row>
    <row r="24" spans="1:3">
      <c r="A24" s="4" t="s">
        <v>49</v>
      </c>
      <c r="B24" s="5" t="n">
        <v>89460</v>
      </c>
      <c r="C24" s="5" t="n">
        <v>53293</v>
      </c>
    </row>
    <row r="25" spans="1:3">
      <c r="A25" s="4" t="s">
        <v>50</v>
      </c>
      <c r="B25" s="5" t="n">
        <v>89460</v>
      </c>
      <c r="C25" s="5" t="n">
        <v>53293</v>
      </c>
    </row>
    <row r="26" spans="1:3">
      <c r="A26" s="4" t="s">
        <v>51</v>
      </c>
      <c r="B26" s="5" t="n">
        <v>2881677</v>
      </c>
      <c r="C26" s="5" t="n">
        <v>4862288</v>
      </c>
    </row>
    <row r="27" spans="1:3">
      <c r="A27" s="3" t="s">
        <v>52</v>
      </c>
    </row>
    <row r="28" spans="1:3">
      <c r="A28" s="4" t="s">
        <v>53</v>
      </c>
      <c r="B28" s="5" t="n">
        <v>29857</v>
      </c>
      <c r="C28" s="5" t="n">
        <v>28771</v>
      </c>
    </row>
    <row r="29" spans="1:3">
      <c r="A29" s="4" t="s">
        <v>54</v>
      </c>
      <c r="B29" s="5" t="n">
        <v>19927689</v>
      </c>
      <c r="C29" s="5" t="n">
        <v>18741114</v>
      </c>
    </row>
    <row r="30" spans="1:3">
      <c r="A30" s="4" t="s">
        <v>55</v>
      </c>
      <c r="B30" s="5" t="n">
        <v>-18680385</v>
      </c>
      <c r="C30" s="5" t="n">
        <v>-18241708</v>
      </c>
    </row>
    <row r="31" spans="1:3">
      <c r="A31" s="4" t="s">
        <v>56</v>
      </c>
      <c r="B31" s="5" t="n">
        <v>1291945</v>
      </c>
      <c r="C31" s="5" t="n">
        <v>542961</v>
      </c>
    </row>
    <row r="32" spans="1:3">
      <c r="A32" s="4" t="s">
        <v>57</v>
      </c>
      <c r="B32" s="5" t="n">
        <v>4173622</v>
      </c>
      <c r="C32" s="5" t="n">
        <v>5405249</v>
      </c>
    </row>
    <row r="33" spans="1:3">
      <c r="A33" s="4" t="s">
        <v>58</v>
      </c>
    </row>
    <row r="34" spans="1:3">
      <c r="A34" s="3" t="s">
        <v>52</v>
      </c>
    </row>
    <row r="35" spans="1:3">
      <c r="A35" s="4" t="s">
        <v>59</v>
      </c>
      <c r="B35" s="5" t="n">
        <v>1000</v>
      </c>
      <c r="C35" s="5" t="n">
        <v>1000</v>
      </c>
    </row>
    <row r="36" spans="1:3">
      <c r="A36" s="4" t="s">
        <v>56</v>
      </c>
      <c r="B36" s="5" t="n">
        <v>1000</v>
      </c>
      <c r="C36" s="5" t="n">
        <v>1000</v>
      </c>
    </row>
    <row r="37" spans="1:3">
      <c r="A37" s="4" t="s">
        <v>60</v>
      </c>
    </row>
    <row r="38" spans="1:3">
      <c r="A38" s="3" t="s">
        <v>52</v>
      </c>
    </row>
    <row r="39" spans="1:3">
      <c r="A39" s="4" t="s">
        <v>59</v>
      </c>
      <c r="B39" s="5" t="n">
        <v>13784</v>
      </c>
      <c r="C39" s="5" t="n">
        <v>13784</v>
      </c>
    </row>
    <row r="40" spans="1:3">
      <c r="A40" s="4" t="s">
        <v>56</v>
      </c>
      <c r="B40" s="7" t="n">
        <v>13784</v>
      </c>
      <c r="C40" s="7"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7</v>
      </c>
      <c r="B6" s="4" t="s">
        <v>218</v>
      </c>
    </row>
    <row r="7" spans="1:2">
      <c r="A7" s="4" t="s">
        <v>219</v>
      </c>
      <c r="B7" s="4" t="s">
        <v>220</v>
      </c>
    </row>
    <row r="8" spans="1:2">
      <c r="A8" s="4" t="s">
        <v>221</v>
      </c>
      <c r="B8" s="4" t="s">
        <v>222</v>
      </c>
    </row>
    <row r="9" spans="1:2">
      <c r="A9" s="4" t="s">
        <v>34</v>
      </c>
      <c r="B9" s="4" t="s">
        <v>223</v>
      </c>
    </row>
    <row r="10" spans="1:2">
      <c r="A10" s="4" t="s">
        <v>224</v>
      </c>
      <c r="B10" s="4" t="s">
        <v>225</v>
      </c>
    </row>
    <row r="11" spans="1:2">
      <c r="A11" s="4" t="s">
        <v>162</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04</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200000000</v>
      </c>
      <c r="C3" s="5" t="n">
        <v>200000000</v>
      </c>
    </row>
    <row r="4" spans="1:3">
      <c r="A4" s="4" t="s">
        <v>64</v>
      </c>
      <c r="B4" s="5" t="n">
        <v>29857448</v>
      </c>
      <c r="C4" s="5" t="n">
        <v>28771402</v>
      </c>
    </row>
    <row r="5" spans="1:3">
      <c r="A5" s="4" t="s">
        <v>65</v>
      </c>
      <c r="B5" s="5" t="n">
        <v>29857448</v>
      </c>
      <c r="C5" s="5" t="n">
        <v>28771402</v>
      </c>
    </row>
    <row r="6" spans="1:3">
      <c r="A6" s="4" t="s">
        <v>58</v>
      </c>
    </row>
    <row r="7" spans="1:3">
      <c r="A7" s="4" t="s">
        <v>66</v>
      </c>
      <c r="B7" s="8" t="n">
        <v>0.001</v>
      </c>
      <c r="C7" s="8" t="n">
        <v>0.001</v>
      </c>
    </row>
    <row r="8" spans="1:3">
      <c r="A8" s="4" t="s">
        <v>67</v>
      </c>
      <c r="B8" s="5" t="n">
        <v>1000000</v>
      </c>
      <c r="C8" s="5" t="n">
        <v>1000000</v>
      </c>
    </row>
    <row r="9" spans="1:3">
      <c r="A9" s="4" t="s">
        <v>68</v>
      </c>
      <c r="B9" s="5" t="n">
        <v>1000000</v>
      </c>
      <c r="C9" s="5" t="n">
        <v>1000000</v>
      </c>
    </row>
    <row r="10" spans="1:3">
      <c r="A10" s="4" t="s">
        <v>69</v>
      </c>
      <c r="B10" s="5" t="n">
        <v>1000000</v>
      </c>
      <c r="C10" s="5" t="n">
        <v>1000000</v>
      </c>
    </row>
    <row r="11" spans="1:3">
      <c r="A11" s="4" t="s">
        <v>60</v>
      </c>
    </row>
    <row r="12" spans="1:3">
      <c r="A12" s="4" t="s">
        <v>66</v>
      </c>
      <c r="B12" s="8" t="n">
        <v>0.001</v>
      </c>
      <c r="C12" s="8" t="n">
        <v>0.001</v>
      </c>
    </row>
    <row r="13" spans="1:3">
      <c r="A13" s="4" t="s">
        <v>67</v>
      </c>
      <c r="B13" s="5" t="n">
        <v>17000000</v>
      </c>
      <c r="C13" s="5" t="n">
        <v>17000000</v>
      </c>
    </row>
    <row r="14" spans="1:3">
      <c r="A14" s="4" t="s">
        <v>68</v>
      </c>
      <c r="B14" s="5" t="n">
        <v>13784201</v>
      </c>
      <c r="C14" s="5" t="n">
        <v>13784201</v>
      </c>
    </row>
    <row r="15" spans="1:3">
      <c r="A15" s="4" t="s">
        <v>69</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5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6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6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93774</v>
      </c>
      <c r="C4" s="7" t="n">
        <v>691737</v>
      </c>
    </row>
    <row r="5" spans="1:3">
      <c r="A5" s="4" t="s">
        <v>74</v>
      </c>
      <c r="B5" s="5" t="n">
        <v>34564</v>
      </c>
      <c r="C5" s="4" t="s">
        <v>30</v>
      </c>
    </row>
    <row r="6" spans="1:3">
      <c r="A6" s="4" t="s">
        <v>75</v>
      </c>
      <c r="B6" s="5" t="n">
        <v>1128338</v>
      </c>
      <c r="C6" s="5" t="n">
        <v>691737</v>
      </c>
    </row>
    <row r="7" spans="1:3">
      <c r="A7" s="4" t="s">
        <v>76</v>
      </c>
      <c r="B7" s="5" t="n">
        <v>790705</v>
      </c>
      <c r="C7" s="5" t="n">
        <v>610203</v>
      </c>
    </row>
    <row r="8" spans="1:3">
      <c r="A8" s="4" t="s">
        <v>77</v>
      </c>
      <c r="B8" s="5" t="n">
        <v>337633</v>
      </c>
      <c r="C8" s="5" t="n">
        <v>81534</v>
      </c>
    </row>
    <row r="9" spans="1:3">
      <c r="A9" s="3" t="s">
        <v>78</v>
      </c>
    </row>
    <row r="10" spans="1:3">
      <c r="A10" s="4" t="s">
        <v>79</v>
      </c>
      <c r="B10" s="5" t="n">
        <v>347880</v>
      </c>
      <c r="C10" s="5" t="n">
        <v>177981</v>
      </c>
    </row>
    <row r="11" spans="1:3">
      <c r="A11" s="4" t="s">
        <v>80</v>
      </c>
      <c r="B11" s="5" t="n">
        <v>866320</v>
      </c>
      <c r="C11" s="5" t="n">
        <v>161732</v>
      </c>
    </row>
    <row r="12" spans="1:3">
      <c r="A12" s="4" t="s">
        <v>81</v>
      </c>
      <c r="B12" s="5" t="n">
        <v>619759</v>
      </c>
      <c r="C12" s="5" t="n">
        <v>128709</v>
      </c>
    </row>
    <row r="13" spans="1:3">
      <c r="A13" s="4" t="s">
        <v>82</v>
      </c>
      <c r="B13" s="5" t="n">
        <v>198903</v>
      </c>
      <c r="C13" s="5" t="n">
        <v>21627</v>
      </c>
    </row>
    <row r="14" spans="1:3">
      <c r="A14" s="4" t="s">
        <v>83</v>
      </c>
      <c r="B14" s="5" t="n">
        <v>2032862</v>
      </c>
      <c r="C14" s="5" t="n">
        <v>490049</v>
      </c>
    </row>
    <row r="15" spans="1:3">
      <c r="A15" s="4" t="s">
        <v>84</v>
      </c>
      <c r="B15" s="5" t="n">
        <v>-1695229</v>
      </c>
      <c r="C15" s="5" t="n">
        <v>-408515</v>
      </c>
    </row>
    <row r="16" spans="1:3">
      <c r="A16" s="3" t="s">
        <v>85</v>
      </c>
    </row>
    <row r="17" spans="1:3">
      <c r="A17" s="4" t="s">
        <v>86</v>
      </c>
      <c r="B17" s="5" t="n">
        <v>577016</v>
      </c>
      <c r="C17" s="4" t="s">
        <v>30</v>
      </c>
    </row>
    <row r="18" spans="1:3">
      <c r="A18" s="4" t="s">
        <v>87</v>
      </c>
      <c r="B18" s="5" t="n">
        <v>118506</v>
      </c>
      <c r="C18" s="5" t="n">
        <v>-12411</v>
      </c>
    </row>
    <row r="19" spans="1:3">
      <c r="A19" s="4" t="s">
        <v>88</v>
      </c>
      <c r="B19" s="5" t="n">
        <v>976679</v>
      </c>
      <c r="C19" s="4" t="s">
        <v>30</v>
      </c>
    </row>
    <row r="20" spans="1:3">
      <c r="A20" s="4" t="s">
        <v>89</v>
      </c>
      <c r="B20" s="4" t="s">
        <v>30</v>
      </c>
      <c r="C20" s="5" t="n">
        <v>-4611395</v>
      </c>
    </row>
    <row r="21" spans="1:3">
      <c r="A21" s="4" t="s">
        <v>90</v>
      </c>
      <c r="B21" s="5" t="n">
        <v>-664329</v>
      </c>
      <c r="C21" s="4" t="s">
        <v>30</v>
      </c>
    </row>
    <row r="22" spans="1:3">
      <c r="A22" s="4" t="s">
        <v>91</v>
      </c>
      <c r="B22" s="5" t="n">
        <v>266613</v>
      </c>
      <c r="C22" s="4" t="s">
        <v>30</v>
      </c>
    </row>
    <row r="23" spans="1:3">
      <c r="A23" s="4" t="s">
        <v>92</v>
      </c>
      <c r="B23" s="5" t="n">
        <v>-17933</v>
      </c>
      <c r="C23" s="5" t="n">
        <v>-435349</v>
      </c>
    </row>
    <row r="24" spans="1:3">
      <c r="A24" s="4" t="s">
        <v>85</v>
      </c>
      <c r="B24" s="5" t="n">
        <v>1256552</v>
      </c>
      <c r="C24" s="5" t="n">
        <v>-5059155</v>
      </c>
    </row>
    <row r="25" spans="1:3">
      <c r="A25" s="4" t="s">
        <v>93</v>
      </c>
      <c r="B25" s="5" t="n">
        <v>-438677</v>
      </c>
      <c r="C25" s="5" t="n">
        <v>-5467670</v>
      </c>
    </row>
    <row r="26" spans="1:3">
      <c r="A26" s="4" t="s">
        <v>94</v>
      </c>
      <c r="B26" s="5" t="n">
        <v>-14998505</v>
      </c>
      <c r="C26" s="4" t="s">
        <v>30</v>
      </c>
    </row>
    <row r="27" spans="1:3">
      <c r="A27" s="4" t="s">
        <v>95</v>
      </c>
      <c r="B27" s="7" t="n">
        <v>-15437182</v>
      </c>
      <c r="C27" s="7" t="n">
        <v>-5467670</v>
      </c>
    </row>
    <row r="28" spans="1:3">
      <c r="A28" s="3" t="s">
        <v>96</v>
      </c>
    </row>
    <row r="29" spans="1:3">
      <c r="A29" s="4" t="s">
        <v>97</v>
      </c>
      <c r="B29" s="9" t="n">
        <v>-0.53</v>
      </c>
      <c r="C29" s="9" t="n">
        <v>-0.19</v>
      </c>
    </row>
    <row r="30" spans="1:3">
      <c r="A30" s="4" t="s">
        <v>98</v>
      </c>
      <c r="B30" s="9" t="n">
        <v>-0.53</v>
      </c>
      <c r="C30" s="9" t="n">
        <v>-0.19</v>
      </c>
    </row>
    <row r="31" spans="1:3">
      <c r="A31" s="3" t="s">
        <v>99</v>
      </c>
    </row>
    <row r="32" spans="1:3">
      <c r="A32" s="4" t="s">
        <v>97</v>
      </c>
      <c r="B32" s="5" t="n">
        <v>29076641</v>
      </c>
      <c r="C32" s="5" t="n">
        <v>28533411</v>
      </c>
    </row>
    <row r="33" spans="1:3">
      <c r="A33" s="4" t="s">
        <v>98</v>
      </c>
      <c r="B33" s="5" t="n">
        <v>29076641</v>
      </c>
      <c r="C33" s="5" t="n">
        <v>28533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99</v>
      </c>
      <c r="B1" s="2" t="s">
        <v>300</v>
      </c>
      <c r="C1" s="2" t="s">
        <v>301</v>
      </c>
      <c r="D1" s="2" t="s">
        <v>302</v>
      </c>
    </row>
    <row r="2" spans="1:4">
      <c r="A2" s="3" t="s">
        <v>303</v>
      </c>
    </row>
    <row r="3" spans="1:4">
      <c r="A3" s="4" t="s">
        <v>304</v>
      </c>
      <c r="C3" s="4" t="s">
        <v>305</v>
      </c>
    </row>
    <row r="4" spans="1:4">
      <c r="A4" s="4" t="s">
        <v>306</v>
      </c>
      <c r="B4" s="4" t="s">
        <v>307</v>
      </c>
      <c r="C4" s="4" t="s">
        <v>308</v>
      </c>
    </row>
    <row r="5" spans="1:4">
      <c r="A5" s="4" t="s">
        <v>309</v>
      </c>
    </row>
    <row r="6" spans="1:4">
      <c r="A6" s="3" t="s">
        <v>303</v>
      </c>
    </row>
    <row r="7" spans="1:4">
      <c r="A7" s="4" t="s">
        <v>306</v>
      </c>
      <c r="D7" s="4" t="s">
        <v>3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1</v>
      </c>
      <c r="B1" s="2" t="s">
        <v>2</v>
      </c>
      <c r="C1" s="2" t="s">
        <v>25</v>
      </c>
    </row>
    <row r="2" spans="1:3">
      <c r="A2" s="4" t="s">
        <v>44</v>
      </c>
      <c r="B2" s="7" t="n">
        <v>235377</v>
      </c>
      <c r="C2" s="7" t="n">
        <v>812393</v>
      </c>
    </row>
    <row r="3" spans="1:3">
      <c r="A3" s="4" t="s">
        <v>51</v>
      </c>
      <c r="B3" s="5" t="n">
        <v>2881677</v>
      </c>
      <c r="C3" s="5" t="n">
        <v>4862288</v>
      </c>
    </row>
    <row r="4" spans="1:3">
      <c r="A4" s="4" t="s">
        <v>312</v>
      </c>
      <c r="B4" s="5" t="n">
        <v>19927689</v>
      </c>
      <c r="C4" s="5" t="n">
        <v>18741114</v>
      </c>
    </row>
    <row r="5" spans="1:3">
      <c r="A5" s="4" t="s">
        <v>106</v>
      </c>
      <c r="B5" s="5" t="n">
        <v>-18680385</v>
      </c>
      <c r="C5" s="5" t="n">
        <v>-18241708</v>
      </c>
    </row>
    <row r="6" spans="1:3">
      <c r="A6" s="4" t="s">
        <v>313</v>
      </c>
      <c r="B6" s="5" t="n">
        <v>1291945</v>
      </c>
      <c r="C6" s="5" t="n">
        <v>542961</v>
      </c>
    </row>
    <row r="7" spans="1:3">
      <c r="A7" s="4" t="s">
        <v>314</v>
      </c>
      <c r="B7" s="7" t="n">
        <v>4173622</v>
      </c>
      <c r="C7" s="5" t="n">
        <v>5405249</v>
      </c>
    </row>
    <row r="8" spans="1:3">
      <c r="A8" s="4" t="s">
        <v>315</v>
      </c>
    </row>
    <row r="9" spans="1:3">
      <c r="A9" s="4" t="s">
        <v>44</v>
      </c>
      <c r="C9" s="5" t="n">
        <v>1301004</v>
      </c>
    </row>
    <row r="10" spans="1:3">
      <c r="A10" s="4" t="s">
        <v>51</v>
      </c>
      <c r="C10" s="5" t="n">
        <v>5350899</v>
      </c>
    </row>
    <row r="11" spans="1:3">
      <c r="A11" s="4" t="s">
        <v>312</v>
      </c>
      <c r="C11" s="5" t="n">
        <v>3923234</v>
      </c>
    </row>
    <row r="12" spans="1:3">
      <c r="A12" s="4" t="s">
        <v>106</v>
      </c>
      <c r="C12" s="5" t="n">
        <v>-18177819</v>
      </c>
    </row>
    <row r="13" spans="1:3">
      <c r="A13" s="4" t="s">
        <v>313</v>
      </c>
      <c r="C13" s="5" t="n">
        <v>54350</v>
      </c>
    </row>
    <row r="14" spans="1:3">
      <c r="A14" s="4" t="s">
        <v>314</v>
      </c>
      <c r="C14" s="5" t="n">
        <v>5405249</v>
      </c>
    </row>
    <row r="15" spans="1:3">
      <c r="A15" s="4" t="s">
        <v>316</v>
      </c>
    </row>
    <row r="16" spans="1:3">
      <c r="A16" s="4" t="s">
        <v>44</v>
      </c>
      <c r="C16" s="5" t="n">
        <v>-488611</v>
      </c>
    </row>
    <row r="17" spans="1:3">
      <c r="A17" s="4" t="s">
        <v>51</v>
      </c>
      <c r="C17" s="5" t="n">
        <v>-488611</v>
      </c>
    </row>
    <row r="18" spans="1:3">
      <c r="A18" s="4" t="s">
        <v>312</v>
      </c>
      <c r="C18" s="5" t="n">
        <v>552023</v>
      </c>
    </row>
    <row r="19" spans="1:3">
      <c r="A19" s="4" t="s">
        <v>106</v>
      </c>
      <c r="C19" s="5" t="n">
        <v>-63889</v>
      </c>
    </row>
    <row r="20" spans="1:3">
      <c r="A20" s="4" t="s">
        <v>313</v>
      </c>
      <c r="C20" s="4" t="s">
        <v>30</v>
      </c>
    </row>
    <row r="21" spans="1:3">
      <c r="A21" s="4" t="s">
        <v>314</v>
      </c>
      <c r="C21" s="4" t="s">
        <v>30</v>
      </c>
    </row>
    <row r="22" spans="1:3">
      <c r="A22" s="4" t="s">
        <v>317</v>
      </c>
    </row>
    <row r="23" spans="1:3">
      <c r="A23" s="4" t="s">
        <v>318</v>
      </c>
      <c r="B23" s="5" t="n">
        <v>1000000</v>
      </c>
      <c r="C23" s="5" t="n">
        <v>1000000</v>
      </c>
    </row>
    <row r="24" spans="1:3">
      <c r="A24" s="4" t="s">
        <v>319</v>
      </c>
      <c r="B24" s="7" t="n">
        <v>1000</v>
      </c>
      <c r="C24" s="7" t="n">
        <v>1000</v>
      </c>
    </row>
    <row r="25" spans="1:3">
      <c r="A25" s="4" t="s">
        <v>313</v>
      </c>
      <c r="B25" s="7" t="n">
        <v>1000</v>
      </c>
      <c r="C25" s="7" t="n">
        <v>1000</v>
      </c>
    </row>
    <row r="26" spans="1:3">
      <c r="A26" s="4" t="s">
        <v>320</v>
      </c>
    </row>
    <row r="27" spans="1:3">
      <c r="A27" s="4" t="s">
        <v>318</v>
      </c>
      <c r="B27" s="5" t="n">
        <v>13784201</v>
      </c>
      <c r="C27" s="5" t="n">
        <v>13784201</v>
      </c>
    </row>
    <row r="28" spans="1:3">
      <c r="A28" s="4" t="s">
        <v>319</v>
      </c>
      <c r="B28" s="7" t="n">
        <v>13784</v>
      </c>
      <c r="C28" s="7" t="n">
        <v>13784</v>
      </c>
    </row>
    <row r="29" spans="1:3">
      <c r="A29" s="4" t="s">
        <v>313</v>
      </c>
      <c r="B29" s="7" t="n">
        <v>13784</v>
      </c>
      <c r="C29" s="7" t="n">
        <v>13784</v>
      </c>
    </row>
    <row r="30" spans="1:3">
      <c r="A30" s="4" t="s">
        <v>321</v>
      </c>
    </row>
    <row r="31" spans="1:3">
      <c r="A31" s="4" t="s">
        <v>318</v>
      </c>
      <c r="C31" s="5" t="n">
        <v>13306599</v>
      </c>
    </row>
    <row r="32" spans="1:3">
      <c r="A32" s="4" t="s">
        <v>319</v>
      </c>
      <c r="C32" s="7" t="n">
        <v>13307</v>
      </c>
    </row>
    <row r="33" spans="1:3">
      <c r="A33" s="4" t="s">
        <v>322</v>
      </c>
    </row>
    <row r="34" spans="1:3">
      <c r="A34" s="4" t="s">
        <v>318</v>
      </c>
      <c r="C34" s="5" t="n">
        <v>477602</v>
      </c>
    </row>
    <row r="35" spans="1:3">
      <c r="A35" s="4" t="s">
        <v>319</v>
      </c>
      <c r="C35" s="7" t="n">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80"/>
    <col customWidth="1" max="7" min="7" width="14"/>
    <col customWidth="1" max="8" min="8" width="14"/>
  </cols>
  <sheetData>
    <row r="1" spans="1:8">
      <c r="A1" s="1" t="s">
        <v>323</v>
      </c>
      <c r="B1" s="2" t="s">
        <v>324</v>
      </c>
      <c r="C1" s="2" t="s">
        <v>325</v>
      </c>
      <c r="D1" s="2" t="s">
        <v>326</v>
      </c>
      <c r="E1" s="2" t="s">
        <v>327</v>
      </c>
      <c r="F1" s="2" t="s">
        <v>2</v>
      </c>
      <c r="G1" s="2" t="s">
        <v>25</v>
      </c>
      <c r="H1" s="2" t="s">
        <v>328</v>
      </c>
    </row>
    <row r="2" spans="1:8">
      <c r="A2" s="3" t="s">
        <v>329</v>
      </c>
    </row>
    <row r="3" spans="1:8">
      <c r="A3" s="4" t="s">
        <v>330</v>
      </c>
      <c r="G3" s="5" t="n">
        <v>1000000</v>
      </c>
    </row>
    <row r="4" spans="1:8">
      <c r="A4" s="4" t="s">
        <v>312</v>
      </c>
      <c r="F4" s="7" t="n">
        <v>19927689</v>
      </c>
      <c r="G4" s="7" t="n">
        <v>18741114</v>
      </c>
    </row>
    <row r="5" spans="1:8">
      <c r="A5" s="4" t="s">
        <v>55</v>
      </c>
      <c r="F5" s="5" t="n">
        <v>-18680385</v>
      </c>
      <c r="G5" s="5" t="n">
        <v>-18241708</v>
      </c>
    </row>
    <row r="6" spans="1:8">
      <c r="A6" s="4" t="s">
        <v>331</v>
      </c>
      <c r="C6" s="4" t="s">
        <v>332</v>
      </c>
    </row>
    <row r="7" spans="1:8">
      <c r="A7" s="4" t="s">
        <v>333</v>
      </c>
      <c r="H7" s="7" t="n">
        <v>488611</v>
      </c>
    </row>
    <row r="8" spans="1:8">
      <c r="A8" s="4" t="s">
        <v>334</v>
      </c>
      <c r="F8" s="5" t="n">
        <v>-18680385</v>
      </c>
      <c r="G8" s="5" t="n">
        <v>-18241708</v>
      </c>
    </row>
    <row r="9" spans="1:8">
      <c r="A9" s="4" t="s">
        <v>44</v>
      </c>
      <c r="F9" s="5" t="n">
        <v>235377</v>
      </c>
      <c r="G9" s="5" t="n">
        <v>812393</v>
      </c>
    </row>
    <row r="10" spans="1:8">
      <c r="A10" s="4" t="s">
        <v>335</v>
      </c>
    </row>
    <row r="11" spans="1:8">
      <c r="A11" s="3" t="s">
        <v>329</v>
      </c>
    </row>
    <row r="12" spans="1:8">
      <c r="A12" s="4" t="s">
        <v>336</v>
      </c>
      <c r="C12" s="7" t="n">
        <v>281900</v>
      </c>
      <c r="H12" s="7" t="n">
        <v>144259</v>
      </c>
    </row>
    <row r="13" spans="1:8">
      <c r="A13" s="4" t="s">
        <v>337</v>
      </c>
      <c r="G13" s="5" t="n">
        <v>377830</v>
      </c>
    </row>
    <row r="14" spans="1:8">
      <c r="A14" s="4" t="s">
        <v>333</v>
      </c>
      <c r="F14" s="5" t="n">
        <v>-530493</v>
      </c>
    </row>
    <row r="15" spans="1:8">
      <c r="A15" s="4" t="s">
        <v>338</v>
      </c>
      <c r="H15" s="4" t="s">
        <v>339</v>
      </c>
    </row>
    <row r="16" spans="1:8">
      <c r="A16" s="4" t="s">
        <v>340</v>
      </c>
    </row>
    <row r="17" spans="1:8">
      <c r="A17" s="3" t="s">
        <v>329</v>
      </c>
    </row>
    <row r="18" spans="1:8">
      <c r="A18" s="4" t="s">
        <v>336</v>
      </c>
      <c r="C18" s="5" t="n">
        <v>38441</v>
      </c>
    </row>
    <row r="19" spans="1:8">
      <c r="A19" s="4" t="s">
        <v>337</v>
      </c>
      <c r="G19" s="5" t="n">
        <v>812393</v>
      </c>
    </row>
    <row r="20" spans="1:8">
      <c r="A20" s="4" t="s">
        <v>333</v>
      </c>
      <c r="F20" s="5" t="n">
        <v>-72340</v>
      </c>
    </row>
    <row r="21" spans="1:8">
      <c r="A21" s="4" t="s">
        <v>341</v>
      </c>
    </row>
    <row r="22" spans="1:8">
      <c r="A22" s="3" t="s">
        <v>329</v>
      </c>
    </row>
    <row r="23" spans="1:8">
      <c r="A23" s="4" t="s">
        <v>336</v>
      </c>
      <c r="C23" s="7" t="n">
        <v>131107</v>
      </c>
      <c r="H23" s="7" t="n">
        <v>144259</v>
      </c>
    </row>
    <row r="24" spans="1:8">
      <c r="A24" s="4" t="s">
        <v>337</v>
      </c>
      <c r="F24" s="5" t="n">
        <v>110781</v>
      </c>
      <c r="G24" s="5" t="n">
        <v>110781</v>
      </c>
    </row>
    <row r="25" spans="1:8">
      <c r="A25" s="4" t="s">
        <v>333</v>
      </c>
      <c r="F25" s="7" t="n">
        <v>-246723</v>
      </c>
    </row>
    <row r="26" spans="1:8">
      <c r="A26" s="4" t="s">
        <v>338</v>
      </c>
      <c r="H26" s="4" t="s">
        <v>339</v>
      </c>
    </row>
    <row r="27" spans="1:8">
      <c r="A27" s="4" t="s">
        <v>316</v>
      </c>
    </row>
    <row r="28" spans="1:8">
      <c r="A28" s="3" t="s">
        <v>329</v>
      </c>
    </row>
    <row r="29" spans="1:8">
      <c r="A29" s="4" t="s">
        <v>312</v>
      </c>
      <c r="G29" s="5" t="n">
        <v>552023</v>
      </c>
    </row>
    <row r="30" spans="1:8">
      <c r="A30" s="4" t="s">
        <v>55</v>
      </c>
      <c r="G30" s="5" t="n">
        <v>-63889</v>
      </c>
    </row>
    <row r="31" spans="1:8">
      <c r="A31" s="4" t="s">
        <v>331</v>
      </c>
      <c r="C31" s="4" t="s">
        <v>342</v>
      </c>
      <c r="F31" s="4" t="s">
        <v>343</v>
      </c>
    </row>
    <row r="32" spans="1:8">
      <c r="A32" s="4" t="s">
        <v>334</v>
      </c>
      <c r="G32" s="5" t="n">
        <v>-63889</v>
      </c>
    </row>
    <row r="33" spans="1:8">
      <c r="A33" s="4" t="s">
        <v>44</v>
      </c>
      <c r="G33" s="7" t="n">
        <v>-488611</v>
      </c>
    </row>
    <row r="34" spans="1:8">
      <c r="A34" s="4" t="s">
        <v>344</v>
      </c>
    </row>
    <row r="35" spans="1:8">
      <c r="A35" s="3" t="s">
        <v>329</v>
      </c>
    </row>
    <row r="36" spans="1:8">
      <c r="A36" s="4" t="s">
        <v>345</v>
      </c>
      <c r="B36" s="5" t="n">
        <v>231097</v>
      </c>
    </row>
    <row r="37" spans="1:8">
      <c r="A37" s="4" t="s">
        <v>346</v>
      </c>
      <c r="B37" s="7" t="n">
        <v>75000</v>
      </c>
    </row>
    <row r="38" spans="1:8">
      <c r="A38" s="4" t="s">
        <v>347</v>
      </c>
      <c r="B38" s="7" t="n">
        <v>150000</v>
      </c>
    </row>
    <row r="39" spans="1:8">
      <c r="A39" s="4" t="s">
        <v>348</v>
      </c>
      <c r="B39" s="5" t="n">
        <v>462195</v>
      </c>
    </row>
    <row r="40" spans="1:8">
      <c r="A40" s="4" t="s">
        <v>349</v>
      </c>
    </row>
    <row r="41" spans="1:8">
      <c r="A41" s="3" t="s">
        <v>329</v>
      </c>
    </row>
    <row r="42" spans="1:8">
      <c r="A42" s="4" t="s">
        <v>345</v>
      </c>
      <c r="D42" s="5" t="n">
        <v>795833</v>
      </c>
    </row>
    <row r="43" spans="1:8">
      <c r="A43" s="4" t="s">
        <v>346</v>
      </c>
      <c r="D43" s="7" t="n">
        <v>80000</v>
      </c>
    </row>
    <row r="44" spans="1:8">
      <c r="A44" s="4" t="s">
        <v>347</v>
      </c>
      <c r="D44" s="7" t="n">
        <v>557500</v>
      </c>
    </row>
    <row r="45" spans="1:8">
      <c r="A45" s="4" t="s">
        <v>348</v>
      </c>
      <c r="D45" s="5" t="n">
        <v>1042337</v>
      </c>
    </row>
    <row r="46" spans="1:8">
      <c r="A46" s="4" t="s">
        <v>350</v>
      </c>
    </row>
    <row r="47" spans="1:8">
      <c r="A47" s="3" t="s">
        <v>329</v>
      </c>
    </row>
    <row r="48" spans="1:8">
      <c r="A48" s="4" t="s">
        <v>345</v>
      </c>
      <c r="E48" s="5" t="n">
        <v>5781426</v>
      </c>
    </row>
    <row r="49" spans="1:8">
      <c r="A49" s="4" t="s">
        <v>351</v>
      </c>
      <c r="E49" s="7" t="n">
        <v>1875000</v>
      </c>
    </row>
    <row r="50" spans="1:8">
      <c r="A50" s="4" t="s">
        <v>352</v>
      </c>
      <c r="E50" s="7" t="n">
        <v>500000</v>
      </c>
    </row>
    <row r="51" spans="1:8">
      <c r="A51" s="4" t="s">
        <v>68</v>
      </c>
      <c r="F51" s="5" t="n">
        <v>13784201</v>
      </c>
    </row>
    <row r="52" spans="1:8">
      <c r="A52" s="4" t="s">
        <v>330</v>
      </c>
      <c r="E52" s="5" t="n">
        <v>7318084</v>
      </c>
    </row>
    <row r="53" spans="1:8">
      <c r="A53" s="4" t="s">
        <v>353</v>
      </c>
      <c r="E53" s="8" t="n">
        <v>0.325</v>
      </c>
    </row>
    <row r="54" spans="1:8">
      <c r="A54" s="4" t="s">
        <v>354</v>
      </c>
      <c r="E54" s="7" t="n">
        <v>1772500</v>
      </c>
    </row>
    <row r="55" spans="1:8">
      <c r="A55" s="4" t="s">
        <v>355</v>
      </c>
    </row>
    <row r="56" spans="1:8">
      <c r="A56" s="3" t="s">
        <v>329</v>
      </c>
    </row>
    <row r="57" spans="1:8">
      <c r="A57" s="4" t="s">
        <v>68</v>
      </c>
      <c r="E57" s="5" t="n">
        <v>15366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25</v>
      </c>
    </row>
    <row r="3" spans="1:3">
      <c r="A3" s="3" t="s">
        <v>358</v>
      </c>
    </row>
    <row r="4" spans="1:3">
      <c r="A4" s="4" t="s">
        <v>359</v>
      </c>
      <c r="B4" s="7" t="n">
        <v>1739771</v>
      </c>
      <c r="C4" s="7" t="n">
        <v>3777892</v>
      </c>
    </row>
    <row r="5" spans="1:3">
      <c r="A5" s="4" t="s">
        <v>360</v>
      </c>
      <c r="B5" s="7" t="n">
        <v>2038121</v>
      </c>
      <c r="C5" s="7" t="n">
        <v>1661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1</v>
      </c>
    </row>
    <row r="3" spans="1:3">
      <c r="A3" s="4" t="s">
        <v>362</v>
      </c>
    </row>
    <row r="4" spans="1:3">
      <c r="A4" s="3" t="s">
        <v>363</v>
      </c>
    </row>
    <row r="5" spans="1:3">
      <c r="A5" s="4" t="s">
        <v>364</v>
      </c>
      <c r="B5" s="5" t="n">
        <v>732073</v>
      </c>
      <c r="C5" s="5" t="n">
        <v>1945000</v>
      </c>
    </row>
    <row r="6" spans="1:3">
      <c r="A6" s="4" t="s">
        <v>365</v>
      </c>
    </row>
    <row r="7" spans="1:3">
      <c r="A7" s="3" t="s">
        <v>363</v>
      </c>
    </row>
    <row r="8" spans="1:3">
      <c r="A8" s="4" t="s">
        <v>364</v>
      </c>
      <c r="B8" s="5" t="n">
        <v>130765</v>
      </c>
      <c r="C8" s="5" t="n">
        <v>188820</v>
      </c>
    </row>
    <row r="9" spans="1:3">
      <c r="A9" s="4" t="s">
        <v>366</v>
      </c>
    </row>
    <row r="10" spans="1:3">
      <c r="A10" s="3" t="s">
        <v>363</v>
      </c>
    </row>
    <row r="11" spans="1:3">
      <c r="A11" s="4" t="s">
        <v>364</v>
      </c>
      <c r="B11" s="5" t="n">
        <v>1000000</v>
      </c>
      <c r="C11" s="5" t="n">
        <v>17120047</v>
      </c>
    </row>
    <row r="12" spans="1:3">
      <c r="A12" s="4" t="s">
        <v>367</v>
      </c>
    </row>
    <row r="13" spans="1:3">
      <c r="A13" s="3" t="s">
        <v>363</v>
      </c>
    </row>
    <row r="14" spans="1:3">
      <c r="A14" s="4" t="s">
        <v>364</v>
      </c>
      <c r="B14" s="5" t="n">
        <v>13784201</v>
      </c>
      <c r="C14" s="4" t="s">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68</v>
      </c>
      <c r="B1" s="2" t="s">
        <v>1</v>
      </c>
    </row>
    <row r="2" spans="1:4">
      <c r="B2" s="2" t="s">
        <v>2</v>
      </c>
      <c r="C2" s="2" t="s">
        <v>71</v>
      </c>
      <c r="D2" s="2" t="s">
        <v>25</v>
      </c>
    </row>
    <row r="3" spans="1:4">
      <c r="A3" s="3" t="s">
        <v>369</v>
      </c>
    </row>
    <row r="4" spans="1:4">
      <c r="A4" s="4" t="s">
        <v>370</v>
      </c>
      <c r="B4" s="7" t="n">
        <v>34767</v>
      </c>
      <c r="D4" s="7" t="n">
        <v>3000</v>
      </c>
    </row>
    <row r="5" spans="1:4">
      <c r="A5" s="4" t="s">
        <v>371</v>
      </c>
      <c r="B5" s="4" t="s">
        <v>372</v>
      </c>
    </row>
    <row r="6" spans="1:4">
      <c r="A6" s="4" t="s">
        <v>373</v>
      </c>
      <c r="B6" s="7" t="n">
        <v>26774</v>
      </c>
      <c r="C6" s="7" t="n">
        <v>3791</v>
      </c>
    </row>
    <row r="7" spans="1:4">
      <c r="A7" s="4" t="s">
        <v>374</v>
      </c>
    </row>
    <row r="8" spans="1:4">
      <c r="A8" s="3" t="s">
        <v>369</v>
      </c>
    </row>
    <row r="9" spans="1:4">
      <c r="A9" s="4" t="s">
        <v>375</v>
      </c>
      <c r="B9" s="4" t="s">
        <v>376</v>
      </c>
    </row>
    <row r="10" spans="1:4">
      <c r="A10" s="4" t="s">
        <v>377</v>
      </c>
    </row>
    <row r="11" spans="1:4">
      <c r="A11" s="3" t="s">
        <v>369</v>
      </c>
    </row>
    <row r="12" spans="1:4">
      <c r="A12" s="4" t="s">
        <v>375</v>
      </c>
      <c r="B12" s="4" t="s">
        <v>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79</v>
      </c>
      <c r="B1" s="2" t="s">
        <v>1</v>
      </c>
    </row>
    <row r="2" spans="1:3">
      <c r="B2" s="2" t="s">
        <v>2</v>
      </c>
      <c r="C2" s="2" t="s">
        <v>71</v>
      </c>
    </row>
    <row r="3" spans="1:3">
      <c r="A3" s="3" t="s">
        <v>380</v>
      </c>
    </row>
    <row r="4" spans="1:3">
      <c r="A4" s="4" t="s">
        <v>381</v>
      </c>
      <c r="B4" s="7" t="n">
        <v>1093774</v>
      </c>
      <c r="C4" s="7" t="n">
        <v>691737</v>
      </c>
    </row>
    <row r="5" spans="1:3">
      <c r="A5" s="4" t="s">
        <v>382</v>
      </c>
      <c r="B5" s="5" t="n">
        <v>34564</v>
      </c>
      <c r="C5" s="4" t="s">
        <v>30</v>
      </c>
    </row>
    <row r="6" spans="1:3">
      <c r="A6" s="4" t="s">
        <v>383</v>
      </c>
      <c r="B6" s="7" t="n">
        <v>1128338</v>
      </c>
      <c r="C6" s="7" t="n">
        <v>691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6"/>
    <col customWidth="1" max="5" min="5" width="13"/>
    <col customWidth="1" max="6" min="6" width="27"/>
    <col customWidth="1" max="7" min="7" width="20"/>
  </cols>
  <sheetData>
    <row r="1" spans="1:7">
      <c r="A1" s="1" t="s">
        <v>100</v>
      </c>
      <c r="B1" s="2" t="s">
        <v>101</v>
      </c>
      <c r="C1" s="2" t="s">
        <v>102</v>
      </c>
      <c r="D1" s="2" t="s">
        <v>103</v>
      </c>
      <c r="E1" s="2" t="s">
        <v>104</v>
      </c>
      <c r="F1" s="2" t="s">
        <v>105</v>
      </c>
      <c r="G1" s="2" t="s">
        <v>106</v>
      </c>
    </row>
    <row r="2" spans="1:7">
      <c r="A2" s="4" t="s">
        <v>107</v>
      </c>
      <c r="B2" s="7" t="n">
        <v>542961</v>
      </c>
      <c r="C2" s="7" t="n">
        <v>1000</v>
      </c>
      <c r="D2" s="7" t="n">
        <v>13784</v>
      </c>
      <c r="E2" s="7" t="n">
        <v>28771</v>
      </c>
      <c r="F2" s="7" t="n">
        <v>18741114</v>
      </c>
      <c r="G2" s="7" t="n">
        <v>-18241708</v>
      </c>
    </row>
    <row r="3" spans="1:7">
      <c r="A3" s="4" t="s">
        <v>108</v>
      </c>
      <c r="C3" s="5" t="n">
        <v>1000000</v>
      </c>
      <c r="D3" s="5" t="n">
        <v>13784201</v>
      </c>
      <c r="E3" s="5" t="n">
        <v>28771402</v>
      </c>
    </row>
    <row r="4" spans="1:7">
      <c r="A4" s="4" t="s">
        <v>109</v>
      </c>
      <c r="F4" s="5" t="n">
        <v>14998505</v>
      </c>
    </row>
    <row r="5" spans="1:7">
      <c r="A5" s="4" t="s">
        <v>110</v>
      </c>
      <c r="F5" s="5" t="n">
        <v>-14998505</v>
      </c>
    </row>
    <row r="6" spans="1:7">
      <c r="A6" s="4" t="s">
        <v>111</v>
      </c>
      <c r="B6" s="5" t="n">
        <v>650000</v>
      </c>
      <c r="E6" s="7" t="n">
        <v>722</v>
      </c>
      <c r="F6" s="5" t="n">
        <v>649278</v>
      </c>
    </row>
    <row r="7" spans="1:7">
      <c r="A7" s="4" t="s">
        <v>112</v>
      </c>
      <c r="E7" s="5" t="n">
        <v>722222</v>
      </c>
    </row>
    <row r="8" spans="1:7">
      <c r="A8" s="4" t="s">
        <v>113</v>
      </c>
      <c r="B8" s="5" t="n">
        <v>175000</v>
      </c>
      <c r="E8" s="7" t="n">
        <v>206</v>
      </c>
      <c r="F8" s="5" t="n">
        <v>174794</v>
      </c>
    </row>
    <row r="9" spans="1:7">
      <c r="A9" s="4" t="s">
        <v>114</v>
      </c>
      <c r="E9" s="5" t="n">
        <v>205974</v>
      </c>
    </row>
    <row r="10" spans="1:7">
      <c r="A10" s="4" t="s">
        <v>115</v>
      </c>
      <c r="B10" s="5" t="n">
        <v>452979</v>
      </c>
      <c r="E10" s="7" t="n">
        <v>158</v>
      </c>
      <c r="F10" s="5" t="n">
        <v>452821</v>
      </c>
    </row>
    <row r="11" spans="1:7">
      <c r="A11" s="4" t="s">
        <v>116</v>
      </c>
      <c r="E11" s="5" t="n">
        <v>157850</v>
      </c>
    </row>
    <row r="12" spans="1:7">
      <c r="A12" s="4" t="s">
        <v>117</v>
      </c>
      <c r="B12" s="5" t="n">
        <v>-90318</v>
      </c>
      <c r="F12" s="5" t="n">
        <v>-90318</v>
      </c>
    </row>
    <row r="13" spans="1:7">
      <c r="A13" s="4" t="s">
        <v>93</v>
      </c>
      <c r="B13" s="5" t="n">
        <v>-438677</v>
      </c>
      <c r="G13" s="5" t="n">
        <v>-438677</v>
      </c>
    </row>
    <row r="14" spans="1:7">
      <c r="A14" s="4" t="s">
        <v>118</v>
      </c>
      <c r="B14" s="7" t="n">
        <v>1291945</v>
      </c>
      <c r="C14" s="7" t="n">
        <v>1000</v>
      </c>
      <c r="D14" s="7" t="n">
        <v>13784</v>
      </c>
      <c r="E14" s="7" t="n">
        <v>29857</v>
      </c>
      <c r="F14" s="7" t="n">
        <v>19927689</v>
      </c>
      <c r="G14" s="7" t="n">
        <v>-18680385</v>
      </c>
    </row>
    <row r="15" spans="1:7">
      <c r="A15" s="4" t="s">
        <v>119</v>
      </c>
      <c r="C15" s="5" t="n">
        <v>1000000</v>
      </c>
      <c r="D15" s="5" t="n">
        <v>13784201</v>
      </c>
      <c r="E15" s="5" t="n">
        <v>298574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90</v>
      </c>
      <c r="B1" s="2" t="s">
        <v>1</v>
      </c>
    </row>
    <row r="2" spans="1:2">
      <c r="B2" s="2" t="s">
        <v>391</v>
      </c>
    </row>
    <row r="3" spans="1:2">
      <c r="A3" s="3" t="s">
        <v>166</v>
      </c>
    </row>
    <row r="4" spans="1:2">
      <c r="A4" s="4" t="s">
        <v>392</v>
      </c>
      <c r="B4" s="7" t="n">
        <v>2100373</v>
      </c>
    </row>
    <row r="5" spans="1:2">
      <c r="A5" s="4" t="s">
        <v>393</v>
      </c>
      <c r="B5" s="5" t="n">
        <v>916643</v>
      </c>
    </row>
    <row r="6" spans="1:2">
      <c r="A6" s="4" t="s">
        <v>394</v>
      </c>
      <c r="B6" s="5" t="n">
        <v>916643</v>
      </c>
    </row>
    <row r="7" spans="1:2">
      <c r="A7" s="4" t="s">
        <v>395</v>
      </c>
      <c r="B7" s="7" t="n">
        <v>39336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1"/>
  </cols>
  <sheetData>
    <row r="1" spans="1:2">
      <c r="A1" s="1" t="s">
        <v>396</v>
      </c>
      <c r="B1" s="2" t="s">
        <v>1</v>
      </c>
    </row>
    <row r="2" spans="1:2">
      <c r="B2" s="2" t="s">
        <v>391</v>
      </c>
    </row>
    <row r="3" spans="1:2">
      <c r="A3" s="3" t="s">
        <v>397</v>
      </c>
    </row>
    <row r="4" spans="1:2">
      <c r="A4" s="4" t="s">
        <v>27</v>
      </c>
      <c r="B4" s="7" t="n">
        <v>14137</v>
      </c>
    </row>
    <row r="5" spans="1:2">
      <c r="A5" s="4" t="s">
        <v>129</v>
      </c>
      <c r="B5" s="5" t="n">
        <v>53792</v>
      </c>
    </row>
    <row r="6" spans="1:2">
      <c r="A6" s="4" t="s">
        <v>29</v>
      </c>
      <c r="B6" s="5" t="n">
        <v>96898</v>
      </c>
    </row>
    <row r="7" spans="1:2">
      <c r="A7" s="4" t="s">
        <v>398</v>
      </c>
      <c r="B7" s="5" t="n">
        <v>27775</v>
      </c>
    </row>
    <row r="8" spans="1:2">
      <c r="A8" s="4" t="s">
        <v>399</v>
      </c>
      <c r="B8" s="5" t="n">
        <v>25000</v>
      </c>
    </row>
    <row r="9" spans="1:2">
      <c r="A9" s="4" t="s">
        <v>400</v>
      </c>
      <c r="B9" s="5" t="n">
        <v>3154578</v>
      </c>
    </row>
    <row r="10" spans="1:2">
      <c r="A10" s="4" t="s">
        <v>401</v>
      </c>
      <c r="B10" s="5" t="n">
        <v>5000</v>
      </c>
    </row>
    <row r="11" spans="1:2">
      <c r="A11" s="4" t="s">
        <v>34</v>
      </c>
      <c r="B11" s="5" t="n">
        <v>664329</v>
      </c>
    </row>
    <row r="12" spans="1:2">
      <c r="A12" s="4" t="s">
        <v>402</v>
      </c>
      <c r="B12" s="5" t="n">
        <v>3880</v>
      </c>
    </row>
    <row r="13" spans="1:2">
      <c r="A13" s="4" t="s">
        <v>403</v>
      </c>
      <c r="B13" s="5" t="n">
        <v>4045389</v>
      </c>
    </row>
    <row r="14" spans="1:2">
      <c r="A14" s="3" t="s">
        <v>404</v>
      </c>
    </row>
    <row r="15" spans="1:2">
      <c r="A15" s="4" t="s">
        <v>40</v>
      </c>
      <c r="B15" s="5" t="n">
        <v>23967</v>
      </c>
    </row>
    <row r="16" spans="1:2">
      <c r="A16" s="4" t="s">
        <v>405</v>
      </c>
      <c r="B16" s="5" t="n">
        <v>18414</v>
      </c>
    </row>
    <row r="17" spans="1:2">
      <c r="A17" s="4" t="s">
        <v>406</v>
      </c>
      <c r="B17" s="5" t="n">
        <v>69349</v>
      </c>
    </row>
    <row r="18" spans="1:2">
      <c r="A18" s="4" t="s">
        <v>407</v>
      </c>
      <c r="B18" s="5" t="n">
        <v>111730</v>
      </c>
    </row>
    <row r="19" spans="1:2">
      <c r="A19" s="4" t="s">
        <v>408</v>
      </c>
      <c r="B19" s="7" t="n">
        <v>3933659</v>
      </c>
    </row>
    <row r="20" spans="1:2">
      <c r="A20" s="4" t="s">
        <v>409</v>
      </c>
    </row>
    <row r="21" spans="1:2">
      <c r="A21" s="3" t="s">
        <v>404</v>
      </c>
    </row>
    <row r="22" spans="1:2">
      <c r="A22" s="4" t="s">
        <v>410</v>
      </c>
      <c r="B22" s="4" t="s">
        <v>411</v>
      </c>
    </row>
    <row r="23" spans="1:2">
      <c r="A23" s="4" t="s">
        <v>412</v>
      </c>
    </row>
    <row r="24" spans="1:2">
      <c r="A24" s="3" t="s">
        <v>404</v>
      </c>
    </row>
    <row r="25" spans="1:2">
      <c r="A25" s="4" t="s">
        <v>410</v>
      </c>
      <c r="B25" s="4" t="s">
        <v>378</v>
      </c>
    </row>
    <row r="26" spans="1:2">
      <c r="A26" s="4" t="s">
        <v>413</v>
      </c>
    </row>
    <row r="27" spans="1:2">
      <c r="A27" s="3" t="s">
        <v>404</v>
      </c>
    </row>
    <row r="28" spans="1:2">
      <c r="A28" s="4" t="s">
        <v>410</v>
      </c>
      <c r="B28"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s>
  <sheetData>
    <row r="1" spans="1:5">
      <c r="A1" s="1" t="s">
        <v>414</v>
      </c>
      <c r="B1" s="2" t="s">
        <v>300</v>
      </c>
      <c r="C1" s="2" t="s">
        <v>301</v>
      </c>
      <c r="D1" s="2" t="s">
        <v>302</v>
      </c>
      <c r="E1" s="2" t="s">
        <v>2</v>
      </c>
    </row>
    <row r="2" spans="1:5">
      <c r="A2" s="3" t="s">
        <v>415</v>
      </c>
    </row>
    <row r="3" spans="1:5">
      <c r="A3" s="4" t="s">
        <v>306</v>
      </c>
      <c r="B3" s="4" t="s">
        <v>307</v>
      </c>
      <c r="C3" s="4" t="s">
        <v>308</v>
      </c>
    </row>
    <row r="4" spans="1:5">
      <c r="A4" s="4" t="s">
        <v>416</v>
      </c>
      <c r="E4" s="7" t="n">
        <v>324078</v>
      </c>
    </row>
    <row r="5" spans="1:5">
      <c r="A5" s="4" t="s">
        <v>417</v>
      </c>
      <c r="D5" s="7" t="n">
        <v>800000</v>
      </c>
    </row>
    <row r="6" spans="1:5">
      <c r="A6" s="4" t="s">
        <v>418</v>
      </c>
      <c r="D6" s="7" t="n">
        <v>916643</v>
      </c>
    </row>
    <row r="7" spans="1:5">
      <c r="A7" s="4" t="s">
        <v>419</v>
      </c>
      <c r="E7" s="5" t="n">
        <v>393345</v>
      </c>
    </row>
    <row r="8" spans="1:5">
      <c r="A8" s="4" t="s">
        <v>309</v>
      </c>
    </row>
    <row r="9" spans="1:5">
      <c r="A9" s="3" t="s">
        <v>415</v>
      </c>
    </row>
    <row r="10" spans="1:5">
      <c r="A10" s="4" t="s">
        <v>306</v>
      </c>
      <c r="D10" s="4" t="s">
        <v>310</v>
      </c>
    </row>
    <row r="11" spans="1:5">
      <c r="A11" s="4" t="s">
        <v>420</v>
      </c>
      <c r="D11" s="4" t="s">
        <v>421</v>
      </c>
    </row>
    <row r="12" spans="1:5">
      <c r="A12" s="4" t="s">
        <v>419</v>
      </c>
      <c r="E12" s="5" t="n">
        <v>21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422</v>
      </c>
      <c r="B1" s="2" t="s">
        <v>423</v>
      </c>
      <c r="C1" s="2" t="s">
        <v>424</v>
      </c>
      <c r="D1" s="2" t="s">
        <v>2</v>
      </c>
      <c r="E1" s="2" t="s">
        <v>25</v>
      </c>
    </row>
    <row r="2" spans="1:5">
      <c r="A2" s="3" t="s">
        <v>425</v>
      </c>
    </row>
    <row r="3" spans="1:5">
      <c r="A3" s="4" t="s">
        <v>426</v>
      </c>
      <c r="B3" s="7" t="n">
        <v>300000</v>
      </c>
      <c r="C3" s="7" t="n">
        <v>350000</v>
      </c>
    </row>
    <row r="4" spans="1:5">
      <c r="A4" s="4" t="s">
        <v>427</v>
      </c>
      <c r="B4" s="4" t="s">
        <v>428</v>
      </c>
      <c r="C4" s="4" t="s">
        <v>429</v>
      </c>
    </row>
    <row r="5" spans="1:5">
      <c r="A5" s="4" t="s">
        <v>430</v>
      </c>
      <c r="D5" s="7" t="n">
        <v>27482</v>
      </c>
      <c r="E5" s="7" t="n">
        <v>58370</v>
      </c>
    </row>
    <row r="6" spans="1:5">
      <c r="A6" s="4" t="s">
        <v>431</v>
      </c>
      <c r="D6" s="7" t="n">
        <v>1596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2</v>
      </c>
      <c r="B1" s="2" t="s">
        <v>2</v>
      </c>
      <c r="C1" s="2" t="s">
        <v>25</v>
      </c>
    </row>
    <row r="2" spans="1:3">
      <c r="A2" s="3" t="s">
        <v>433</v>
      </c>
    </row>
    <row r="3" spans="1:3">
      <c r="A3" s="4" t="s">
        <v>101</v>
      </c>
      <c r="B3" s="7" t="n">
        <v>251736</v>
      </c>
      <c r="C3" s="7" t="n">
        <v>193361</v>
      </c>
    </row>
    <row r="4" spans="1:3">
      <c r="A4" s="4" t="s">
        <v>434</v>
      </c>
      <c r="B4" s="5" t="n">
        <v>-86285</v>
      </c>
      <c r="C4" s="5" t="n">
        <v>-82727</v>
      </c>
    </row>
    <row r="5" spans="1:3">
      <c r="A5" s="4" t="s">
        <v>32</v>
      </c>
      <c r="B5" s="5" t="n">
        <v>165451</v>
      </c>
      <c r="C5" s="5" t="n">
        <v>110634</v>
      </c>
    </row>
    <row r="6" spans="1:3">
      <c r="A6" s="4" t="s">
        <v>377</v>
      </c>
    </row>
    <row r="7" spans="1:3">
      <c r="A7" s="3" t="s">
        <v>433</v>
      </c>
    </row>
    <row r="8" spans="1:3">
      <c r="A8" s="4" t="s">
        <v>101</v>
      </c>
      <c r="B8" s="5" t="n">
        <v>16332</v>
      </c>
      <c r="C8" s="5" t="n">
        <v>16332</v>
      </c>
    </row>
    <row r="9" spans="1:3">
      <c r="A9" s="4" t="s">
        <v>374</v>
      </c>
    </row>
    <row r="10" spans="1:3">
      <c r="A10" s="3" t="s">
        <v>433</v>
      </c>
    </row>
    <row r="11" spans="1:3">
      <c r="A11" s="4" t="s">
        <v>101</v>
      </c>
      <c r="B11" s="5" t="n">
        <v>234022</v>
      </c>
      <c r="C11" s="5" t="n">
        <v>175647</v>
      </c>
    </row>
    <row r="12" spans="1:3">
      <c r="A12" s="4" t="s">
        <v>435</v>
      </c>
    </row>
    <row r="13" spans="1:3">
      <c r="A13" s="3" t="s">
        <v>433</v>
      </c>
    </row>
    <row r="14" spans="1:3">
      <c r="A14" s="4" t="s">
        <v>101</v>
      </c>
      <c r="B14" s="7" t="n">
        <v>1382</v>
      </c>
      <c r="C14" s="7" t="n">
        <v>1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6</v>
      </c>
      <c r="B1" s="2" t="s">
        <v>1</v>
      </c>
    </row>
    <row r="2" spans="1:3">
      <c r="B2" s="2" t="s">
        <v>2</v>
      </c>
      <c r="C2" s="2" t="s">
        <v>71</v>
      </c>
    </row>
    <row r="3" spans="1:3">
      <c r="A3" s="3" t="s">
        <v>437</v>
      </c>
    </row>
    <row r="4" spans="1:3">
      <c r="A4" s="4" t="s">
        <v>438</v>
      </c>
      <c r="B4" s="7" t="n">
        <v>3558</v>
      </c>
      <c r="C4" s="7" t="n">
        <v>82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6"/>
  </cols>
  <sheetData>
    <row r="1" spans="1:4">
      <c r="A1" s="1" t="s">
        <v>439</v>
      </c>
      <c r="C1" s="2" t="s">
        <v>1</v>
      </c>
      <c r="D1" s="2" t="s">
        <v>357</v>
      </c>
    </row>
    <row r="2" spans="1:4">
      <c r="C2" s="2" t="s">
        <v>2</v>
      </c>
      <c r="D2" s="2" t="s">
        <v>25</v>
      </c>
    </row>
    <row r="3" spans="1:4">
      <c r="A3" s="3" t="s">
        <v>440</v>
      </c>
    </row>
    <row r="4" spans="1:4">
      <c r="A4" s="4" t="s">
        <v>441</v>
      </c>
      <c r="C4" s="7" t="n">
        <v>3503005</v>
      </c>
      <c r="D4" s="7" t="n">
        <v>318427</v>
      </c>
    </row>
    <row r="5" spans="1:4">
      <c r="A5" s="4" t="s">
        <v>442</v>
      </c>
      <c r="B5" s="4" t="s">
        <v>443</v>
      </c>
      <c r="D5" s="5" t="n">
        <v>3184578</v>
      </c>
    </row>
    <row r="6" spans="1:4">
      <c r="A6" s="4" t="s">
        <v>444</v>
      </c>
      <c r="C6" s="5" t="n">
        <v>-630322</v>
      </c>
      <c r="D6" s="5" t="n">
        <v>-460746</v>
      </c>
    </row>
    <row r="7" spans="1:4">
      <c r="A7" s="4" t="s">
        <v>445</v>
      </c>
      <c r="C7" s="7" t="n">
        <v>2872683</v>
      </c>
      <c r="D7" s="7" t="n">
        <v>3042259</v>
      </c>
    </row>
    <row r="8" spans="1:4">
      <c r="A8" s="4" t="s">
        <v>446</v>
      </c>
    </row>
    <row r="9" spans="1:4">
      <c r="A9" s="3" t="s">
        <v>440</v>
      </c>
    </row>
    <row r="10" spans="1:4">
      <c r="A10" s="4" t="s">
        <v>447</v>
      </c>
      <c r="C10" s="4" t="s">
        <v>378</v>
      </c>
      <c r="D10" s="4" t="s">
        <v>378</v>
      </c>
    </row>
    <row r="11" spans="1:4">
      <c r="A11" s="4" t="s">
        <v>441</v>
      </c>
      <c r="C11" s="7" t="n">
        <v>93427</v>
      </c>
      <c r="D11" s="7" t="n">
        <v>93427</v>
      </c>
    </row>
    <row r="12" spans="1:4">
      <c r="A12" s="4" t="s">
        <v>442</v>
      </c>
      <c r="B12" s="4" t="s">
        <v>443</v>
      </c>
      <c r="D12" s="4" t="s">
        <v>30</v>
      </c>
    </row>
    <row r="13" spans="1:4">
      <c r="A13" s="4" t="s">
        <v>444</v>
      </c>
      <c r="C13" s="5" t="n">
        <v>-36788</v>
      </c>
      <c r="D13" s="5" t="n">
        <v>-32183</v>
      </c>
    </row>
    <row r="14" spans="1:4">
      <c r="A14" s="4" t="s">
        <v>445</v>
      </c>
      <c r="C14" s="7" t="n">
        <v>56639</v>
      </c>
      <c r="D14" s="7" t="n">
        <v>61244</v>
      </c>
    </row>
    <row r="15" spans="1:4">
      <c r="A15" s="4" t="s">
        <v>448</v>
      </c>
    </row>
    <row r="16" spans="1:4">
      <c r="A16" s="3" t="s">
        <v>440</v>
      </c>
    </row>
    <row r="17" spans="1:4">
      <c r="A17" s="4" t="s">
        <v>447</v>
      </c>
      <c r="C17" s="4" t="s">
        <v>411</v>
      </c>
      <c r="D17" s="4" t="s">
        <v>411</v>
      </c>
    </row>
    <row r="18" spans="1:4">
      <c r="A18" s="4" t="s">
        <v>441</v>
      </c>
      <c r="C18" s="7" t="n">
        <v>125000</v>
      </c>
      <c r="D18" s="7" t="n">
        <v>100000</v>
      </c>
    </row>
    <row r="19" spans="1:4">
      <c r="A19" s="4" t="s">
        <v>442</v>
      </c>
      <c r="B19" s="4" t="s">
        <v>443</v>
      </c>
      <c r="D19" s="5" t="n">
        <v>25000</v>
      </c>
    </row>
    <row r="20" spans="1:4">
      <c r="A20" s="4" t="s">
        <v>444</v>
      </c>
      <c r="C20" s="5" t="n">
        <v>-21755</v>
      </c>
      <c r="D20" s="5" t="n">
        <v>-18675</v>
      </c>
    </row>
    <row r="21" spans="1:4">
      <c r="A21" s="4" t="s">
        <v>445</v>
      </c>
      <c r="C21" s="7" t="n">
        <v>103245</v>
      </c>
      <c r="D21" s="7" t="n">
        <v>106325</v>
      </c>
    </row>
    <row r="22" spans="1:4">
      <c r="A22" s="4" t="s">
        <v>449</v>
      </c>
    </row>
    <row r="23" spans="1:4">
      <c r="A23" s="3" t="s">
        <v>440</v>
      </c>
    </row>
    <row r="24" spans="1:4">
      <c r="A24" s="4" t="s">
        <v>447</v>
      </c>
      <c r="C24" s="4" t="s">
        <v>378</v>
      </c>
      <c r="D24" s="4" t="s">
        <v>378</v>
      </c>
    </row>
    <row r="25" spans="1:4">
      <c r="A25" s="4" t="s">
        <v>441</v>
      </c>
      <c r="C25" s="7" t="n">
        <v>130000</v>
      </c>
      <c r="D25" s="7" t="n">
        <v>125000</v>
      </c>
    </row>
    <row r="26" spans="1:4">
      <c r="A26" s="4" t="s">
        <v>442</v>
      </c>
      <c r="B26" s="4" t="s">
        <v>443</v>
      </c>
      <c r="D26" s="5" t="n">
        <v>5000</v>
      </c>
    </row>
    <row r="27" spans="1:4">
      <c r="A27" s="4" t="s">
        <v>444</v>
      </c>
      <c r="C27" s="5" t="n">
        <v>-50047</v>
      </c>
      <c r="D27" s="5" t="n">
        <v>-43639</v>
      </c>
    </row>
    <row r="28" spans="1:4">
      <c r="A28" s="4" t="s">
        <v>445</v>
      </c>
      <c r="C28" s="7" t="n">
        <v>79953</v>
      </c>
      <c r="D28" s="7" t="n">
        <v>86361</v>
      </c>
    </row>
    <row r="29" spans="1:4">
      <c r="A29" s="4" t="s">
        <v>450</v>
      </c>
    </row>
    <row r="30" spans="1:4">
      <c r="A30" s="3" t="s">
        <v>440</v>
      </c>
    </row>
    <row r="31" spans="1:4">
      <c r="A31" s="4" t="s">
        <v>447</v>
      </c>
      <c r="C31" s="4" t="s">
        <v>378</v>
      </c>
      <c r="D31" s="4" t="s">
        <v>378</v>
      </c>
    </row>
    <row r="32" spans="1:4">
      <c r="A32" s="4" t="s">
        <v>441</v>
      </c>
      <c r="C32" s="7" t="n">
        <v>3154578</v>
      </c>
      <c r="D32" s="4" t="s">
        <v>30</v>
      </c>
    </row>
    <row r="33" spans="1:4">
      <c r="A33" s="4" t="s">
        <v>442</v>
      </c>
      <c r="B33" s="4" t="s">
        <v>443</v>
      </c>
      <c r="D33" s="5" t="n">
        <v>3154578</v>
      </c>
    </row>
    <row r="34" spans="1:4">
      <c r="A34" s="4" t="s">
        <v>444</v>
      </c>
      <c r="C34" s="5" t="n">
        <v>-521732</v>
      </c>
      <c r="D34" s="5" t="n">
        <v>-366249</v>
      </c>
    </row>
    <row r="35" spans="1:4">
      <c r="A35" s="4" t="s">
        <v>445</v>
      </c>
      <c r="C35" s="7" t="n">
        <v>2632846</v>
      </c>
      <c r="D35" s="7" t="n">
        <v>2788329</v>
      </c>
    </row>
    <row r="36" spans="1:4"/>
    <row r="37" spans="1:4">
      <c r="A37" s="4" t="s">
        <v>443</v>
      </c>
      <c r="B37" s="4" t="s">
        <v>451</v>
      </c>
    </row>
  </sheetData>
  <mergeCells count="3">
    <mergeCell ref="A1:B2"/>
    <mergeCell ref="A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2</v>
      </c>
      <c r="B1" s="2" t="s">
        <v>1</v>
      </c>
    </row>
    <row r="2" spans="1:3">
      <c r="B2" s="2" t="s">
        <v>2</v>
      </c>
      <c r="C2" s="2" t="s">
        <v>71</v>
      </c>
    </row>
    <row r="3" spans="1:3">
      <c r="A3" s="3" t="s">
        <v>175</v>
      </c>
    </row>
    <row r="4" spans="1:3">
      <c r="A4" s="4" t="s">
        <v>453</v>
      </c>
      <c r="B4" s="7" t="n">
        <v>664329</v>
      </c>
    </row>
    <row r="5" spans="1:3">
      <c r="A5" s="4" t="s">
        <v>454</v>
      </c>
      <c r="B5" s="5" t="n">
        <v>-664329</v>
      </c>
      <c r="C5" s="4" t="s">
        <v>30</v>
      </c>
    </row>
    <row r="6" spans="1:3">
      <c r="A6" s="4" t="s">
        <v>455</v>
      </c>
      <c r="B6" s="4" t="s">
        <v>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6</v>
      </c>
      <c r="B1" s="2" t="s">
        <v>1</v>
      </c>
    </row>
    <row r="2" spans="1:3">
      <c r="B2" s="2" t="s">
        <v>2</v>
      </c>
      <c r="C2" s="2" t="s">
        <v>71</v>
      </c>
    </row>
    <row r="3" spans="1:3">
      <c r="A3" s="3" t="s">
        <v>457</v>
      </c>
    </row>
    <row r="4" spans="1:3">
      <c r="A4" s="4" t="s">
        <v>458</v>
      </c>
      <c r="B4" s="7" t="n">
        <v>169576</v>
      </c>
      <c r="C4" s="7" t="n">
        <v>13421</v>
      </c>
    </row>
    <row r="5" spans="1:3">
      <c r="A5" s="4" t="s">
        <v>459</v>
      </c>
      <c r="B5" s="7" t="n">
        <v>664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1</v>
      </c>
    </row>
    <row r="3" spans="1:3">
      <c r="A3" s="3" t="s">
        <v>121</v>
      </c>
    </row>
    <row r="4" spans="1:3">
      <c r="A4" s="4" t="s">
        <v>93</v>
      </c>
      <c r="B4" s="7" t="n">
        <v>-438677</v>
      </c>
      <c r="C4" s="7" t="n">
        <v>-5467670</v>
      </c>
    </row>
    <row r="5" spans="1:3">
      <c r="A5" s="3" t="s">
        <v>122</v>
      </c>
    </row>
    <row r="6" spans="1:3">
      <c r="A6" s="4" t="s">
        <v>82</v>
      </c>
      <c r="B6" s="5" t="n">
        <v>198903</v>
      </c>
      <c r="C6" s="5" t="n">
        <v>58865</v>
      </c>
    </row>
    <row r="7" spans="1:3">
      <c r="A7" s="4" t="s">
        <v>123</v>
      </c>
      <c r="B7" s="5" t="n">
        <v>453021</v>
      </c>
      <c r="C7" s="4" t="s">
        <v>30</v>
      </c>
    </row>
    <row r="8" spans="1:3">
      <c r="A8" s="4" t="s">
        <v>124</v>
      </c>
      <c r="B8" s="5" t="n">
        <v>-577016</v>
      </c>
      <c r="C8" s="4" t="s">
        <v>30</v>
      </c>
    </row>
    <row r="9" spans="1:3">
      <c r="A9" s="4" t="s">
        <v>125</v>
      </c>
      <c r="B9" s="5" t="n">
        <v>-976679</v>
      </c>
      <c r="C9" s="4" t="s">
        <v>30</v>
      </c>
    </row>
    <row r="10" spans="1:3">
      <c r="A10" s="4" t="s">
        <v>87</v>
      </c>
      <c r="B10" s="5" t="n">
        <v>-118506</v>
      </c>
      <c r="C10" s="5" t="n">
        <v>12411</v>
      </c>
    </row>
    <row r="11" spans="1:3">
      <c r="A11" s="4" t="s">
        <v>89</v>
      </c>
      <c r="B11" s="4" t="s">
        <v>30</v>
      </c>
      <c r="C11" s="5" t="n">
        <v>4611395</v>
      </c>
    </row>
    <row r="12" spans="1:3">
      <c r="A12" s="4" t="s">
        <v>126</v>
      </c>
      <c r="B12" s="4" t="s">
        <v>30</v>
      </c>
      <c r="C12" s="5" t="n">
        <v>390666</v>
      </c>
    </row>
    <row r="13" spans="1:3">
      <c r="A13" s="4" t="s">
        <v>127</v>
      </c>
      <c r="B13" s="5" t="n">
        <v>664329</v>
      </c>
      <c r="C13" s="4" t="s">
        <v>30</v>
      </c>
    </row>
    <row r="14" spans="1:3">
      <c r="A14" s="4" t="s">
        <v>91</v>
      </c>
      <c r="B14" s="5" t="n">
        <v>-266613</v>
      </c>
      <c r="C14" s="4" t="s">
        <v>30</v>
      </c>
    </row>
    <row r="15" spans="1:3">
      <c r="A15" s="3" t="s">
        <v>128</v>
      </c>
    </row>
    <row r="16" spans="1:3">
      <c r="A16" s="4" t="s">
        <v>129</v>
      </c>
      <c r="B16" s="5" t="n">
        <v>-19885</v>
      </c>
      <c r="C16" s="5" t="n">
        <v>-15585</v>
      </c>
    </row>
    <row r="17" spans="1:3">
      <c r="A17" s="4" t="s">
        <v>130</v>
      </c>
      <c r="B17" s="4" t="s">
        <v>30</v>
      </c>
      <c r="C17" s="4" t="s">
        <v>30</v>
      </c>
    </row>
    <row r="18" spans="1:3">
      <c r="A18" s="4" t="s">
        <v>131</v>
      </c>
      <c r="B18" s="5" t="n">
        <v>-14729</v>
      </c>
      <c r="C18" s="5" t="n">
        <v>-445</v>
      </c>
    </row>
    <row r="19" spans="1:3">
      <c r="A19" s="4" t="s">
        <v>132</v>
      </c>
      <c r="B19" s="5" t="n">
        <v>40847</v>
      </c>
      <c r="C19" s="4" t="s">
        <v>30</v>
      </c>
    </row>
    <row r="20" spans="1:3">
      <c r="A20" s="4" t="s">
        <v>133</v>
      </c>
      <c r="B20" s="5" t="n">
        <v>-19442</v>
      </c>
      <c r="C20" s="5" t="n">
        <v>24675</v>
      </c>
    </row>
    <row r="21" spans="1:3">
      <c r="A21" s="4" t="s">
        <v>41</v>
      </c>
      <c r="B21" s="5" t="n">
        <v>-3580</v>
      </c>
      <c r="C21" s="5" t="n">
        <v>884</v>
      </c>
    </row>
    <row r="22" spans="1:3">
      <c r="A22" s="4" t="s">
        <v>40</v>
      </c>
      <c r="B22" s="5" t="n">
        <v>33407</v>
      </c>
      <c r="C22" s="4" t="s">
        <v>30</v>
      </c>
    </row>
    <row r="23" spans="1:3">
      <c r="A23" s="4" t="s">
        <v>134</v>
      </c>
      <c r="B23" s="5" t="n">
        <v>-1044620</v>
      </c>
      <c r="C23" s="5" t="n">
        <v>-384804</v>
      </c>
    </row>
    <row r="24" spans="1:3">
      <c r="A24" s="3" t="s">
        <v>135</v>
      </c>
    </row>
    <row r="25" spans="1:3">
      <c r="A25" s="4" t="s">
        <v>136</v>
      </c>
      <c r="B25" s="5" t="n">
        <v>-84144</v>
      </c>
      <c r="C25" s="5" t="n">
        <v>-19625</v>
      </c>
    </row>
    <row r="26" spans="1:3">
      <c r="A26" s="4" t="s">
        <v>137</v>
      </c>
      <c r="B26" s="4" t="s">
        <v>30</v>
      </c>
      <c r="C26" s="5" t="n">
        <v>-20832</v>
      </c>
    </row>
    <row r="27" spans="1:3">
      <c r="A27" s="4" t="s">
        <v>138</v>
      </c>
      <c r="B27" s="5" t="n">
        <v>-84144</v>
      </c>
      <c r="C27" s="5" t="n">
        <v>-40457</v>
      </c>
    </row>
    <row r="28" spans="1:3">
      <c r="A28" s="3" t="s">
        <v>139</v>
      </c>
    </row>
    <row r="29" spans="1:3">
      <c r="A29" s="4" t="s">
        <v>140</v>
      </c>
      <c r="B29" s="4" t="s">
        <v>30</v>
      </c>
      <c r="C29" s="5" t="n">
        <v>191667</v>
      </c>
    </row>
    <row r="30" spans="1:3">
      <c r="A30" s="4" t="s">
        <v>141</v>
      </c>
      <c r="B30" s="4" t="s">
        <v>30</v>
      </c>
      <c r="C30" s="5" t="n">
        <v>5000</v>
      </c>
    </row>
    <row r="31" spans="1:3">
      <c r="A31" s="4" t="s">
        <v>142</v>
      </c>
      <c r="B31" s="5" t="n">
        <v>-44500</v>
      </c>
      <c r="C31" s="4" t="s">
        <v>30</v>
      </c>
    </row>
    <row r="32" spans="1:3">
      <c r="A32" s="4" t="s">
        <v>143</v>
      </c>
      <c r="B32" s="5" t="n">
        <v>33248</v>
      </c>
      <c r="C32" s="4" t="s">
        <v>30</v>
      </c>
    </row>
    <row r="33" spans="1:3">
      <c r="A33" s="4" t="s">
        <v>144</v>
      </c>
      <c r="B33" s="4" t="s">
        <v>30</v>
      </c>
      <c r="C33" s="5" t="n">
        <v>255000</v>
      </c>
    </row>
    <row r="34" spans="1:3">
      <c r="A34" s="4" t="s">
        <v>145</v>
      </c>
      <c r="B34" s="5" t="n">
        <v>650000</v>
      </c>
      <c r="C34" s="4" t="s">
        <v>30</v>
      </c>
    </row>
    <row r="35" spans="1:3">
      <c r="A35" s="4" t="s">
        <v>146</v>
      </c>
      <c r="B35" s="5" t="n">
        <v>638748</v>
      </c>
      <c r="C35" s="5" t="n">
        <v>451667</v>
      </c>
    </row>
    <row r="36" spans="1:3">
      <c r="A36" s="4" t="s">
        <v>147</v>
      </c>
      <c r="B36" s="5" t="n">
        <v>-490016</v>
      </c>
      <c r="C36" s="5" t="n">
        <v>26406</v>
      </c>
    </row>
    <row r="37" spans="1:3">
      <c r="A37" s="4" t="s">
        <v>148</v>
      </c>
      <c r="B37" s="5" t="n">
        <v>868554</v>
      </c>
      <c r="C37" s="5" t="n">
        <v>57841</v>
      </c>
    </row>
    <row r="38" spans="1:3">
      <c r="A38" s="4" t="s">
        <v>149</v>
      </c>
      <c r="B38" s="7" t="n">
        <v>378538</v>
      </c>
      <c r="C38" s="7" t="n">
        <v>84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0</v>
      </c>
      <c r="B1" s="2" t="s">
        <v>2</v>
      </c>
      <c r="C1" s="2" t="s">
        <v>25</v>
      </c>
    </row>
    <row r="2" spans="1:3">
      <c r="A2" s="3" t="s">
        <v>178</v>
      </c>
    </row>
    <row r="3" spans="1:3">
      <c r="A3" s="4" t="s">
        <v>461</v>
      </c>
      <c r="B3" s="7" t="n">
        <v>379408</v>
      </c>
      <c r="C3" s="7" t="n">
        <v>334751</v>
      </c>
    </row>
    <row r="4" spans="1:3">
      <c r="A4" s="4" t="s">
        <v>462</v>
      </c>
      <c r="B4" s="5" t="n">
        <v>67328</v>
      </c>
      <c r="C4" s="5" t="n">
        <v>220682</v>
      </c>
    </row>
    <row r="5" spans="1:3">
      <c r="A5" s="4" t="s">
        <v>463</v>
      </c>
      <c r="B5" s="5" t="n">
        <v>32459</v>
      </c>
      <c r="C5" s="5" t="n">
        <v>43204</v>
      </c>
    </row>
    <row r="6" spans="1:3">
      <c r="A6" s="4" t="s">
        <v>101</v>
      </c>
      <c r="B6" s="7" t="n">
        <v>479195</v>
      </c>
      <c r="C6" s="7" t="n">
        <v>598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2</v>
      </c>
      <c r="C1" s="2" t="s">
        <v>25</v>
      </c>
    </row>
    <row r="2" spans="1:3">
      <c r="A2" s="3" t="s">
        <v>181</v>
      </c>
    </row>
    <row r="3" spans="1:3">
      <c r="A3" s="4" t="s">
        <v>465</v>
      </c>
      <c r="B3" s="7" t="n">
        <v>23740</v>
      </c>
      <c r="C3" s="7" t="n">
        <v>64704</v>
      </c>
    </row>
    <row r="4" spans="1:3">
      <c r="A4" s="4" t="s">
        <v>466</v>
      </c>
      <c r="B4" s="5" t="n">
        <v>10174</v>
      </c>
      <c r="C4" s="5" t="n">
        <v>27730</v>
      </c>
    </row>
    <row r="5" spans="1:3">
      <c r="A5" s="4" t="s">
        <v>467</v>
      </c>
      <c r="B5" s="5" t="n">
        <v>33914</v>
      </c>
      <c r="C5" s="5" t="n">
        <v>92434</v>
      </c>
    </row>
    <row r="6" spans="1:3">
      <c r="A6" s="4" t="s">
        <v>468</v>
      </c>
      <c r="B6" s="5" t="n">
        <v>87512</v>
      </c>
      <c r="C6" s="5" t="n">
        <v>71778</v>
      </c>
    </row>
    <row r="7" spans="1:3">
      <c r="A7" s="4" t="s">
        <v>469</v>
      </c>
      <c r="B7" s="5" t="n">
        <v>-53598</v>
      </c>
      <c r="C7" s="5" t="n">
        <v>20656</v>
      </c>
    </row>
    <row r="8" spans="1:3">
      <c r="A8" s="4" t="s">
        <v>132</v>
      </c>
      <c r="B8" s="4" t="s">
        <v>30</v>
      </c>
      <c r="C8" s="5" t="n">
        <v>40847</v>
      </c>
    </row>
    <row r="9" spans="1:3">
      <c r="A9" s="4" t="s">
        <v>470</v>
      </c>
      <c r="B9" s="5" t="n">
        <v>-53598</v>
      </c>
      <c r="C9" s="5" t="n">
        <v>-20191</v>
      </c>
    </row>
    <row r="10" spans="1:3">
      <c r="A10" s="4" t="s">
        <v>101</v>
      </c>
      <c r="B10" s="7" t="n">
        <v>-53598</v>
      </c>
      <c r="C10" s="7" t="n">
        <v>20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235377</v>
      </c>
      <c r="C3" s="7" t="n">
        <v>812393</v>
      </c>
    </row>
    <row r="4" spans="1:3">
      <c r="A4" s="4" t="s">
        <v>474</v>
      </c>
      <c r="B4" s="5" t="n">
        <v>-235377</v>
      </c>
      <c r="C4" s="5" t="n">
        <v>-812393</v>
      </c>
    </row>
    <row r="5" spans="1:3">
      <c r="A5" s="4" t="s">
        <v>475</v>
      </c>
      <c r="B5" s="4" t="s">
        <v>30</v>
      </c>
      <c r="C5" s="4" t="s">
        <v>30</v>
      </c>
    </row>
    <row r="6" spans="1:3">
      <c r="A6" s="4" t="s">
        <v>476</v>
      </c>
    </row>
    <row r="7" spans="1:3">
      <c r="A7" s="3" t="s">
        <v>472</v>
      </c>
    </row>
    <row r="8" spans="1:3">
      <c r="A8" s="4" t="s">
        <v>473</v>
      </c>
      <c r="B8" s="7" t="n">
        <v>235377</v>
      </c>
      <c r="C8" s="7" t="n">
        <v>8123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80"/>
    <col customWidth="1" max="5" min="5" width="37"/>
    <col customWidth="1" max="6" min="6" width="80"/>
    <col customWidth="1" max="7" min="7" width="37"/>
    <col customWidth="1" max="8" min="8" width="21"/>
    <col customWidth="1" max="9" min="9" width="21"/>
  </cols>
  <sheetData>
    <row r="1" spans="1:9">
      <c r="A1" s="1" t="s">
        <v>477</v>
      </c>
      <c r="B1" s="2" t="s">
        <v>478</v>
      </c>
      <c r="C1" s="2" t="s">
        <v>479</v>
      </c>
      <c r="D1" s="2" t="s">
        <v>480</v>
      </c>
      <c r="E1" s="2" t="s">
        <v>481</v>
      </c>
      <c r="F1" s="2" t="s">
        <v>482</v>
      </c>
      <c r="G1" s="2" t="s">
        <v>483</v>
      </c>
      <c r="H1" s="2" t="s">
        <v>484</v>
      </c>
      <c r="I1" s="2" t="s">
        <v>485</v>
      </c>
    </row>
    <row r="2" spans="1:9">
      <c r="A2" s="3" t="s">
        <v>486</v>
      </c>
    </row>
    <row r="3" spans="1:9">
      <c r="A3" s="4" t="s">
        <v>487</v>
      </c>
      <c r="B3" s="7" t="n">
        <v>488611</v>
      </c>
    </row>
    <row r="4" spans="1:9">
      <c r="A4" s="4" t="s">
        <v>89</v>
      </c>
      <c r="G4" s="4" t="s">
        <v>30</v>
      </c>
      <c r="H4" s="7" t="n">
        <v>-4611395</v>
      </c>
    </row>
    <row r="5" spans="1:9">
      <c r="A5" s="4" t="s">
        <v>488</v>
      </c>
      <c r="G5" s="5" t="n">
        <v>150000</v>
      </c>
    </row>
    <row r="6" spans="1:9">
      <c r="A6" s="4" t="s">
        <v>489</v>
      </c>
      <c r="G6" s="7" t="n">
        <v>1</v>
      </c>
    </row>
    <row r="7" spans="1:9">
      <c r="A7" s="4" t="s">
        <v>490</v>
      </c>
      <c r="H7" s="5" t="n">
        <v>144047</v>
      </c>
    </row>
    <row r="8" spans="1:9">
      <c r="A8" s="4" t="s">
        <v>491</v>
      </c>
      <c r="G8" s="4" t="s">
        <v>30</v>
      </c>
      <c r="H8" s="4" t="s">
        <v>30</v>
      </c>
    </row>
    <row r="9" spans="1:9">
      <c r="A9" s="4" t="s">
        <v>492</v>
      </c>
      <c r="H9" s="5" t="n">
        <v>39286</v>
      </c>
    </row>
    <row r="10" spans="1:9">
      <c r="A10" s="4" t="s">
        <v>493</v>
      </c>
      <c r="G10" s="5" t="n">
        <v>577016</v>
      </c>
      <c r="H10" s="4" t="s">
        <v>30</v>
      </c>
    </row>
    <row r="11" spans="1:9">
      <c r="A11" s="4" t="s">
        <v>494</v>
      </c>
    </row>
    <row r="12" spans="1:9">
      <c r="A12" s="3" t="s">
        <v>486</v>
      </c>
    </row>
    <row r="13" spans="1:9">
      <c r="A13" s="4" t="s">
        <v>89</v>
      </c>
      <c r="G13" s="7" t="n">
        <v>4611395</v>
      </c>
    </row>
    <row r="14" spans="1:9">
      <c r="A14" s="4" t="s">
        <v>495</v>
      </c>
    </row>
    <row r="15" spans="1:9">
      <c r="A15" s="3" t="s">
        <v>486</v>
      </c>
    </row>
    <row r="16" spans="1:9">
      <c r="A16" s="4" t="s">
        <v>496</v>
      </c>
      <c r="G16" s="4" t="s">
        <v>497</v>
      </c>
    </row>
    <row r="17" spans="1:9">
      <c r="A17" s="4" t="s">
        <v>498</v>
      </c>
      <c r="H17" s="5" t="n">
        <v>500000</v>
      </c>
    </row>
    <row r="18" spans="1:9">
      <c r="A18" s="4" t="s">
        <v>499</v>
      </c>
    </row>
    <row r="19" spans="1:9">
      <c r="A19" s="3" t="s">
        <v>486</v>
      </c>
    </row>
    <row r="20" spans="1:9">
      <c r="A20" s="4" t="s">
        <v>500</v>
      </c>
      <c r="F20" s="4" t="s">
        <v>501</v>
      </c>
    </row>
    <row r="21" spans="1:9">
      <c r="A21" s="4" t="s">
        <v>502</v>
      </c>
      <c r="F21" s="7" t="n">
        <v>500000</v>
      </c>
    </row>
    <row r="22" spans="1:9">
      <c r="A22" s="4" t="s">
        <v>335</v>
      </c>
    </row>
    <row r="23" spans="1:9">
      <c r="A23" s="3" t="s">
        <v>486</v>
      </c>
    </row>
    <row r="24" spans="1:9">
      <c r="A24" s="4" t="s">
        <v>503</v>
      </c>
      <c r="D24" s="4" t="s">
        <v>339</v>
      </c>
    </row>
    <row r="25" spans="1:9">
      <c r="A25" s="4" t="s">
        <v>487</v>
      </c>
      <c r="G25" s="7" t="n">
        <v>-530493</v>
      </c>
    </row>
    <row r="26" spans="1:9">
      <c r="A26" s="4" t="s">
        <v>336</v>
      </c>
      <c r="B26" s="7" t="n">
        <v>144259</v>
      </c>
      <c r="D26" s="7" t="n">
        <v>281900</v>
      </c>
    </row>
    <row r="27" spans="1:9">
      <c r="A27" s="4" t="s">
        <v>337</v>
      </c>
      <c r="I27" s="7" t="n">
        <v>377830</v>
      </c>
    </row>
    <row r="28" spans="1:9">
      <c r="A28" s="4" t="s">
        <v>504</v>
      </c>
    </row>
    <row r="29" spans="1:9">
      <c r="A29" s="3" t="s">
        <v>486</v>
      </c>
    </row>
    <row r="30" spans="1:9">
      <c r="A30" s="4" t="s">
        <v>505</v>
      </c>
      <c r="G30" s="5" t="n">
        <v>390666</v>
      </c>
    </row>
    <row r="31" spans="1:9">
      <c r="A31" s="4" t="s">
        <v>506</v>
      </c>
      <c r="G31" s="5" t="n">
        <v>16666</v>
      </c>
    </row>
    <row r="32" spans="1:9">
      <c r="A32" s="4" t="s">
        <v>507</v>
      </c>
      <c r="G32" s="5" t="n">
        <v>22000</v>
      </c>
    </row>
    <row r="33" spans="1:9">
      <c r="A33" s="4" t="s">
        <v>508</v>
      </c>
      <c r="G33" s="5" t="n">
        <v>183333</v>
      </c>
    </row>
    <row r="34" spans="1:9">
      <c r="A34" s="4" t="s">
        <v>509</v>
      </c>
      <c r="G34" s="5" t="n">
        <v>144666</v>
      </c>
    </row>
    <row r="35" spans="1:9">
      <c r="A35" s="4" t="s">
        <v>510</v>
      </c>
    </row>
    <row r="36" spans="1:9">
      <c r="A36" s="3" t="s">
        <v>486</v>
      </c>
    </row>
    <row r="37" spans="1:9">
      <c r="A37" s="4" t="s">
        <v>503</v>
      </c>
      <c r="E37" s="4" t="s">
        <v>511</v>
      </c>
    </row>
    <row r="38" spans="1:9">
      <c r="A38" s="4" t="s">
        <v>512</v>
      </c>
      <c r="E38" s="9" t="n">
        <v>1.5</v>
      </c>
    </row>
    <row r="39" spans="1:9">
      <c r="A39" s="4" t="s">
        <v>513</v>
      </c>
      <c r="E39" s="7" t="n">
        <v>183333</v>
      </c>
    </row>
    <row r="40" spans="1:9">
      <c r="A40" s="4" t="s">
        <v>488</v>
      </c>
      <c r="E40" s="5" t="n">
        <v>25000</v>
      </c>
    </row>
    <row r="41" spans="1:9">
      <c r="A41" s="4" t="s">
        <v>489</v>
      </c>
      <c r="E41" s="7" t="n">
        <v>1</v>
      </c>
    </row>
    <row r="42" spans="1:9">
      <c r="A42" s="4" t="s">
        <v>506</v>
      </c>
      <c r="E42" s="7" t="n">
        <v>16666</v>
      </c>
    </row>
    <row r="43" spans="1:9">
      <c r="A43" s="4" t="s">
        <v>490</v>
      </c>
      <c r="E43" s="5" t="n">
        <v>183333</v>
      </c>
    </row>
    <row r="44" spans="1:9">
      <c r="A44" s="4" t="s">
        <v>508</v>
      </c>
      <c r="E44" s="7" t="n">
        <v>166666</v>
      </c>
    </row>
    <row r="45" spans="1:9">
      <c r="A45" s="4" t="s">
        <v>340</v>
      </c>
    </row>
    <row r="46" spans="1:9">
      <c r="A46" s="3" t="s">
        <v>486</v>
      </c>
    </row>
    <row r="47" spans="1:9">
      <c r="A47" s="4" t="s">
        <v>503</v>
      </c>
      <c r="B47" s="4" t="s">
        <v>339</v>
      </c>
    </row>
    <row r="48" spans="1:9">
      <c r="A48" s="4" t="s">
        <v>487</v>
      </c>
      <c r="G48" s="5" t="n">
        <v>-72340</v>
      </c>
    </row>
    <row r="49" spans="1:9">
      <c r="A49" s="4" t="s">
        <v>513</v>
      </c>
      <c r="B49" s="7" t="n">
        <v>144259</v>
      </c>
    </row>
    <row r="50" spans="1:9">
      <c r="A50" s="4" t="s">
        <v>92</v>
      </c>
      <c r="H50" s="7" t="n">
        <v>536</v>
      </c>
    </row>
    <row r="51" spans="1:9">
      <c r="A51" s="4" t="s">
        <v>336</v>
      </c>
      <c r="D51" s="7" t="n">
        <v>38441</v>
      </c>
    </row>
    <row r="52" spans="1:9">
      <c r="A52" s="4" t="s">
        <v>337</v>
      </c>
      <c r="I52" s="5" t="n">
        <v>812393</v>
      </c>
    </row>
    <row r="53" spans="1:9">
      <c r="A53" s="4" t="s">
        <v>514</v>
      </c>
    </row>
    <row r="54" spans="1:9">
      <c r="A54" s="3" t="s">
        <v>486</v>
      </c>
    </row>
    <row r="55" spans="1:9">
      <c r="A55" s="4" t="s">
        <v>503</v>
      </c>
      <c r="C55" s="4" t="s">
        <v>511</v>
      </c>
      <c r="E55" s="4" t="s">
        <v>511</v>
      </c>
    </row>
    <row r="56" spans="1:9">
      <c r="A56" s="4" t="s">
        <v>515</v>
      </c>
      <c r="C56" s="5" t="n">
        <v>30</v>
      </c>
    </row>
    <row r="57" spans="1:9">
      <c r="A57" s="4" t="s">
        <v>512</v>
      </c>
      <c r="E57" s="9" t="n">
        <v>6.1</v>
      </c>
    </row>
    <row r="58" spans="1:9">
      <c r="A58" s="4" t="s">
        <v>500</v>
      </c>
      <c r="C58" s="4" t="s">
        <v>516</v>
      </c>
    </row>
    <row r="59" spans="1:9">
      <c r="A59" s="4" t="s">
        <v>513</v>
      </c>
      <c r="C59" s="7" t="n">
        <v>100000</v>
      </c>
      <c r="E59" s="7" t="n">
        <v>25000</v>
      </c>
    </row>
    <row r="60" spans="1:9">
      <c r="A60" s="4" t="s">
        <v>488</v>
      </c>
      <c r="C60" s="5" t="n">
        <v>150000</v>
      </c>
    </row>
    <row r="61" spans="1:9">
      <c r="A61" s="4" t="s">
        <v>489</v>
      </c>
      <c r="C61" s="7" t="n">
        <v>1</v>
      </c>
    </row>
    <row r="62" spans="1:9">
      <c r="A62" s="4" t="s">
        <v>517</v>
      </c>
      <c r="C62" s="4" t="s">
        <v>511</v>
      </c>
      <c r="E62" s="4" t="s">
        <v>511</v>
      </c>
    </row>
    <row r="63" spans="1:9">
      <c r="A63" s="4" t="s">
        <v>508</v>
      </c>
      <c r="E63" s="7" t="n">
        <v>25000</v>
      </c>
    </row>
    <row r="64" spans="1:9">
      <c r="A64" s="4" t="s">
        <v>518</v>
      </c>
      <c r="C64" s="7" t="n">
        <v>72000</v>
      </c>
    </row>
    <row r="65" spans="1:9">
      <c r="A65" s="4" t="s">
        <v>341</v>
      </c>
    </row>
    <row r="66" spans="1:9">
      <c r="A66" s="3" t="s">
        <v>486</v>
      </c>
    </row>
    <row r="67" spans="1:9">
      <c r="A67" s="4" t="s">
        <v>503</v>
      </c>
      <c r="B67" s="4" t="s">
        <v>339</v>
      </c>
    </row>
    <row r="68" spans="1:9">
      <c r="A68" s="4" t="s">
        <v>519</v>
      </c>
      <c r="D68" s="4" t="s">
        <v>520</v>
      </c>
    </row>
    <row r="69" spans="1:9">
      <c r="A69" s="4" t="s">
        <v>487</v>
      </c>
      <c r="G69" s="5" t="n">
        <v>-246723</v>
      </c>
    </row>
    <row r="70" spans="1:9">
      <c r="A70" s="4" t="s">
        <v>513</v>
      </c>
      <c r="B70" s="7" t="n">
        <v>144259</v>
      </c>
    </row>
    <row r="71" spans="1:9">
      <c r="A71" s="4" t="s">
        <v>336</v>
      </c>
      <c r="B71" s="7" t="n">
        <v>144259</v>
      </c>
      <c r="D71" s="7" t="n">
        <v>131107</v>
      </c>
    </row>
    <row r="72" spans="1:9">
      <c r="A72" s="4" t="s">
        <v>337</v>
      </c>
      <c r="G72" s="7" t="n">
        <v>110781</v>
      </c>
      <c r="I72" s="7" t="n">
        <v>110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7"/>
    <col customWidth="1" max="2" min="2" width="20"/>
    <col customWidth="1" max="3" min="3" width="66"/>
    <col customWidth="1" max="4" min="4" width="80"/>
    <col customWidth="1" max="5" min="5" width="80"/>
    <col customWidth="1" max="6" min="6" width="37"/>
    <col customWidth="1" max="7" min="7" width="21"/>
    <col customWidth="1" max="8" min="8" width="30"/>
    <col customWidth="1" max="9" min="9" width="37"/>
  </cols>
  <sheetData>
    <row r="1" spans="1:9">
      <c r="A1" s="1" t="s">
        <v>521</v>
      </c>
      <c r="B1" s="2" t="s">
        <v>522</v>
      </c>
      <c r="C1" s="2" t="s">
        <v>523</v>
      </c>
      <c r="D1" s="2" t="s">
        <v>524</v>
      </c>
      <c r="E1" s="2" t="s">
        <v>525</v>
      </c>
      <c r="F1" s="2" t="s">
        <v>483</v>
      </c>
      <c r="G1" s="2" t="s">
        <v>484</v>
      </c>
      <c r="H1" s="2" t="s">
        <v>526</v>
      </c>
      <c r="I1" s="2" t="s">
        <v>527</v>
      </c>
    </row>
    <row r="2" spans="1:9">
      <c r="A2" s="3" t="s">
        <v>528</v>
      </c>
    </row>
    <row r="3" spans="1:9">
      <c r="A3" s="4" t="s">
        <v>529</v>
      </c>
      <c r="F3" s="7" t="n">
        <v>80250</v>
      </c>
      <c r="I3" s="7" t="n">
        <v>124750</v>
      </c>
    </row>
    <row r="4" spans="1:9">
      <c r="A4" s="4" t="s">
        <v>498</v>
      </c>
      <c r="D4" s="7" t="n">
        <v>239343</v>
      </c>
    </row>
    <row r="5" spans="1:9">
      <c r="A5" s="4" t="s">
        <v>530</v>
      </c>
      <c r="F5" s="7" t="n">
        <v>118506</v>
      </c>
      <c r="G5" s="7" t="n">
        <v>-12411</v>
      </c>
    </row>
    <row r="6" spans="1:9">
      <c r="A6" s="4" t="s">
        <v>531</v>
      </c>
      <c r="B6" s="5" t="n">
        <v>42850</v>
      </c>
      <c r="H6" s="5" t="n">
        <v>150000</v>
      </c>
    </row>
    <row r="7" spans="1:9">
      <c r="A7" s="4" t="s">
        <v>532</v>
      </c>
      <c r="F7" s="9" t="n">
        <v>0.23</v>
      </c>
      <c r="I7" s="9" t="n">
        <v>0.23</v>
      </c>
    </row>
    <row r="8" spans="1:9">
      <c r="A8" s="4" t="s">
        <v>533</v>
      </c>
      <c r="F8" s="5" t="n">
        <v>2732073</v>
      </c>
      <c r="I8" s="5" t="n">
        <v>2732073</v>
      </c>
    </row>
    <row r="9" spans="1:9">
      <c r="A9" s="4" t="s">
        <v>534</v>
      </c>
    </row>
    <row r="10" spans="1:9">
      <c r="A10" s="3" t="s">
        <v>528</v>
      </c>
    </row>
    <row r="11" spans="1:9">
      <c r="A11" s="4" t="s">
        <v>531</v>
      </c>
      <c r="E11" s="5" t="n">
        <v>960000</v>
      </c>
    </row>
    <row r="12" spans="1:9">
      <c r="A12" s="4" t="s">
        <v>347</v>
      </c>
      <c r="E12" s="7" t="n">
        <v>150000</v>
      </c>
    </row>
    <row r="13" spans="1:9">
      <c r="A13" s="4" t="s">
        <v>532</v>
      </c>
      <c r="E13" s="9" t="n">
        <v>0.16</v>
      </c>
      <c r="H13" s="9" t="n">
        <v>0.16</v>
      </c>
    </row>
    <row r="14" spans="1:9">
      <c r="A14" s="4" t="s">
        <v>535</v>
      </c>
      <c r="E14" s="4" t="s">
        <v>536</v>
      </c>
    </row>
    <row r="15" spans="1:9">
      <c r="A15" s="4" t="s">
        <v>533</v>
      </c>
      <c r="E15" s="5" t="n">
        <v>1920000</v>
      </c>
      <c r="H15" s="5" t="n">
        <v>1920000</v>
      </c>
    </row>
    <row r="16" spans="1:9">
      <c r="A16" s="4" t="s">
        <v>537</v>
      </c>
    </row>
    <row r="17" spans="1:9">
      <c r="A17" s="3" t="s">
        <v>528</v>
      </c>
    </row>
    <row r="18" spans="1:9">
      <c r="A18" s="4" t="s">
        <v>529</v>
      </c>
      <c r="F18" s="7" t="n">
        <v>0</v>
      </c>
    </row>
    <row r="19" spans="1:9">
      <c r="A19" s="4" t="s">
        <v>538</v>
      </c>
    </row>
    <row r="20" spans="1:9">
      <c r="A20" s="3" t="s">
        <v>528</v>
      </c>
    </row>
    <row r="21" spans="1:9">
      <c r="A21" s="4" t="s">
        <v>539</v>
      </c>
      <c r="D21" s="7" t="n">
        <v>125000</v>
      </c>
    </row>
    <row r="22" spans="1:9">
      <c r="A22" s="4" t="s">
        <v>540</v>
      </c>
      <c r="D22" s="4" t="s">
        <v>541</v>
      </c>
    </row>
    <row r="23" spans="1:9">
      <c r="A23" s="4" t="s">
        <v>542</v>
      </c>
      <c r="D23" s="4" t="s">
        <v>543</v>
      </c>
    </row>
    <row r="24" spans="1:9">
      <c r="A24" s="4" t="s">
        <v>544</v>
      </c>
    </row>
    <row r="25" spans="1:9">
      <c r="A25" s="3" t="s">
        <v>528</v>
      </c>
    </row>
    <row r="26" spans="1:9">
      <c r="A26" s="4" t="s">
        <v>539</v>
      </c>
      <c r="D26" s="7" t="n">
        <v>125000</v>
      </c>
    </row>
    <row r="27" spans="1:9">
      <c r="A27" s="4" t="s">
        <v>530</v>
      </c>
      <c r="F27" s="5" t="n">
        <v>118506</v>
      </c>
      <c r="G27" s="5" t="n">
        <v>12411</v>
      </c>
    </row>
    <row r="28" spans="1:9">
      <c r="A28" s="4" t="s">
        <v>92</v>
      </c>
      <c r="F28" s="7" t="n">
        <v>2402</v>
      </c>
      <c r="G28" s="7" t="n">
        <v>2589</v>
      </c>
    </row>
    <row r="29" spans="1:9">
      <c r="A29" s="4" t="s">
        <v>545</v>
      </c>
    </row>
    <row r="30" spans="1:9">
      <c r="A30" s="3" t="s">
        <v>528</v>
      </c>
    </row>
    <row r="31" spans="1:9">
      <c r="A31" s="4" t="s">
        <v>539</v>
      </c>
      <c r="C31" s="7" t="n">
        <v>150000</v>
      </c>
    </row>
    <row r="32" spans="1:9">
      <c r="A32" s="4" t="s">
        <v>546</v>
      </c>
      <c r="C32" s="4" t="s">
        <v>547</v>
      </c>
    </row>
    <row r="33" spans="1:9">
      <c r="A33" s="4" t="s">
        <v>519</v>
      </c>
      <c r="C33" s="4" t="s">
        <v>548</v>
      </c>
    </row>
    <row r="34" spans="1:9">
      <c r="A34" s="4" t="s">
        <v>515</v>
      </c>
      <c r="C34"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34"/>
    <col customWidth="1" max="3" min="3" width="34"/>
    <col customWidth="1" max="4" min="4" width="15"/>
    <col customWidth="1" max="5" min="5" width="14"/>
  </cols>
  <sheetData>
    <row r="1" spans="1:5">
      <c r="A1" s="1" t="s">
        <v>549</v>
      </c>
      <c r="B1" s="2" t="s">
        <v>550</v>
      </c>
      <c r="D1" s="2" t="s">
        <v>1</v>
      </c>
    </row>
    <row r="2" spans="1:5">
      <c r="B2" s="2" t="s">
        <v>551</v>
      </c>
      <c r="C2" s="2" t="s">
        <v>552</v>
      </c>
      <c r="D2" s="2" t="s">
        <v>2</v>
      </c>
      <c r="E2" s="2" t="s">
        <v>71</v>
      </c>
    </row>
    <row r="3" spans="1:5">
      <c r="A3" s="3" t="s">
        <v>553</v>
      </c>
    </row>
    <row r="4" spans="1:5">
      <c r="A4" s="4" t="s">
        <v>554</v>
      </c>
      <c r="D4" s="7" t="n">
        <v>1334</v>
      </c>
      <c r="E4" s="7" t="n">
        <v>0</v>
      </c>
    </row>
    <row r="5" spans="1:5">
      <c r="A5" s="4" t="s">
        <v>555</v>
      </c>
    </row>
    <row r="6" spans="1:5">
      <c r="A6" s="3" t="s">
        <v>553</v>
      </c>
    </row>
    <row r="7" spans="1:5">
      <c r="A7" s="4" t="s">
        <v>556</v>
      </c>
      <c r="B7" s="4" t="s">
        <v>557</v>
      </c>
      <c r="C7" s="4" t="s">
        <v>557</v>
      </c>
    </row>
    <row r="8" spans="1:5">
      <c r="A8" s="4" t="s">
        <v>554</v>
      </c>
      <c r="D8" s="5" t="n">
        <v>0</v>
      </c>
      <c r="E8" s="5" t="n">
        <v>1016</v>
      </c>
    </row>
    <row r="9" spans="1:5">
      <c r="A9" s="4" t="s">
        <v>558</v>
      </c>
      <c r="B9" s="4" t="s">
        <v>559</v>
      </c>
    </row>
    <row r="10" spans="1:5">
      <c r="A10" s="4" t="s">
        <v>560</v>
      </c>
    </row>
    <row r="11" spans="1:5">
      <c r="A11" s="3" t="s">
        <v>553</v>
      </c>
    </row>
    <row r="12" spans="1:5">
      <c r="A12" s="4" t="s">
        <v>554</v>
      </c>
      <c r="D12" s="7" t="n">
        <v>0</v>
      </c>
      <c r="E12" s="7" t="n">
        <v>1791</v>
      </c>
    </row>
    <row r="13" spans="1:5">
      <c r="A13" s="4" t="s">
        <v>558</v>
      </c>
      <c r="C13" s="4" t="s">
        <v>5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184</v>
      </c>
    </row>
    <row r="3" spans="1:3">
      <c r="A3" s="4" t="s">
        <v>562</v>
      </c>
      <c r="B3" s="7" t="n">
        <v>89460</v>
      </c>
      <c r="C3" s="7" t="n">
        <v>53293</v>
      </c>
    </row>
    <row r="4" spans="1:3">
      <c r="A4" s="4" t="s">
        <v>563</v>
      </c>
      <c r="B4" s="5" t="n">
        <v>14591</v>
      </c>
      <c r="C4" s="5" t="n">
        <v>8582</v>
      </c>
    </row>
    <row r="5" spans="1:3">
      <c r="A5" s="4" t="s">
        <v>564</v>
      </c>
      <c r="B5" s="5" t="n">
        <v>-8260</v>
      </c>
      <c r="C5" s="5" t="n">
        <v>-11179</v>
      </c>
    </row>
    <row r="6" spans="1:3">
      <c r="A6" s="4" t="s">
        <v>565</v>
      </c>
      <c r="B6" s="7" t="n">
        <v>89460</v>
      </c>
      <c r="C6" s="7" t="n">
        <v>532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42"/>
    <col customWidth="1" max="3" min="3" width="14"/>
  </cols>
  <sheetData>
    <row r="1" spans="1:3">
      <c r="A1" s="1" t="s">
        <v>566</v>
      </c>
      <c r="B1" s="2" t="s">
        <v>1</v>
      </c>
    </row>
    <row r="2" spans="1:3">
      <c r="B2" s="2" t="s">
        <v>2</v>
      </c>
      <c r="C2" s="2" t="s">
        <v>71</v>
      </c>
    </row>
    <row r="3" spans="1:3">
      <c r="A3" s="3" t="s">
        <v>567</v>
      </c>
    </row>
    <row r="4" spans="1:3">
      <c r="A4" s="4" t="s">
        <v>568</v>
      </c>
      <c r="B4" s="7" t="n">
        <v>1334</v>
      </c>
      <c r="C4" s="7" t="n">
        <v>0</v>
      </c>
    </row>
    <row r="5" spans="1:3">
      <c r="A5" s="4" t="s">
        <v>569</v>
      </c>
      <c r="B5" s="4" t="s">
        <v>570</v>
      </c>
    </row>
    <row r="6" spans="1:3">
      <c r="A6" s="4" t="s">
        <v>571</v>
      </c>
    </row>
    <row r="7" spans="1:3">
      <c r="A7" s="3" t="s">
        <v>567</v>
      </c>
    </row>
    <row r="8" spans="1:3">
      <c r="A8" s="4" t="s">
        <v>572</v>
      </c>
      <c r="B8" s="4" t="s">
        <v>547</v>
      </c>
    </row>
    <row r="9" spans="1:3">
      <c r="A9" s="4" t="s">
        <v>573</v>
      </c>
    </row>
    <row r="10" spans="1:3">
      <c r="A10" s="3" t="s">
        <v>567</v>
      </c>
    </row>
    <row r="11" spans="1:3">
      <c r="A11" s="4" t="s">
        <v>572</v>
      </c>
      <c r="B11" s="4" t="s">
        <v>5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575</v>
      </c>
      <c r="B1" s="2" t="s">
        <v>1</v>
      </c>
      <c r="C1" s="2" t="s">
        <v>357</v>
      </c>
    </row>
    <row r="2" spans="1:3">
      <c r="B2" s="2" t="s">
        <v>2</v>
      </c>
      <c r="C2" s="2" t="s">
        <v>25</v>
      </c>
    </row>
    <row r="3" spans="1:3">
      <c r="A3" s="3" t="s">
        <v>576</v>
      </c>
    </row>
    <row r="4" spans="1:3">
      <c r="A4" s="4" t="s">
        <v>577</v>
      </c>
      <c r="B4" s="5" t="n">
        <v>13784201</v>
      </c>
    </row>
    <row r="5" spans="1:3">
      <c r="A5" s="4" t="s">
        <v>578</v>
      </c>
      <c r="B5" s="7" t="n">
        <v>44412714</v>
      </c>
    </row>
    <row r="6" spans="1:3">
      <c r="A6" s="4" t="s">
        <v>579</v>
      </c>
      <c r="B6" s="5" t="n">
        <v>-14998505</v>
      </c>
      <c r="C6" s="7" t="n">
        <v>-22210519</v>
      </c>
    </row>
    <row r="7" spans="1:3">
      <c r="A7" s="4" t="s">
        <v>580</v>
      </c>
      <c r="B7" s="7" t="n">
        <v>7203691</v>
      </c>
    </row>
    <row r="8" spans="1:3">
      <c r="A8" s="4" t="s">
        <v>581</v>
      </c>
    </row>
    <row r="9" spans="1:3">
      <c r="A9" s="3" t="s">
        <v>576</v>
      </c>
    </row>
    <row r="10" spans="1:3">
      <c r="A10" s="4" t="s">
        <v>582</v>
      </c>
      <c r="B10" s="4" t="s">
        <v>583</v>
      </c>
    </row>
    <row r="11" spans="1:3">
      <c r="A11" s="4" t="s">
        <v>584</v>
      </c>
      <c r="B11" s="4" t="s">
        <v>585</v>
      </c>
    </row>
    <row r="12" spans="1:3">
      <c r="A12" s="4" t="s">
        <v>577</v>
      </c>
      <c r="B12" s="5" t="n">
        <v>7318084</v>
      </c>
    </row>
    <row r="13" spans="1:3">
      <c r="A13" s="4" t="s">
        <v>578</v>
      </c>
      <c r="B13" s="7" t="n">
        <v>25247098</v>
      </c>
    </row>
    <row r="14" spans="1:3">
      <c r="A14" s="4" t="s">
        <v>579</v>
      </c>
      <c r="B14" s="5" t="n">
        <v>-6311775</v>
      </c>
      <c r="C14" s="5" t="n">
        <v>-15779436</v>
      </c>
    </row>
    <row r="15" spans="1:3">
      <c r="A15" s="4" t="s">
        <v>580</v>
      </c>
      <c r="B15" s="7" t="n">
        <v>3155887</v>
      </c>
    </row>
    <row r="16" spans="1:3">
      <c r="A16" s="4" t="s">
        <v>586</v>
      </c>
    </row>
    <row r="17" spans="1:3">
      <c r="A17" s="3" t="s">
        <v>576</v>
      </c>
    </row>
    <row r="18" spans="1:3">
      <c r="A18" s="4" t="s">
        <v>582</v>
      </c>
      <c r="B18" s="4" t="s">
        <v>587</v>
      </c>
    </row>
    <row r="19" spans="1:3">
      <c r="A19" s="4" t="s">
        <v>584</v>
      </c>
      <c r="B19" s="4" t="s">
        <v>588</v>
      </c>
    </row>
    <row r="20" spans="1:3">
      <c r="A20" s="4" t="s">
        <v>577</v>
      </c>
      <c r="B20" s="5" t="n">
        <v>1680000</v>
      </c>
    </row>
    <row r="21" spans="1:3">
      <c r="A21" s="4" t="s">
        <v>578</v>
      </c>
      <c r="B21" s="7" t="n">
        <v>6804000</v>
      </c>
    </row>
    <row r="22" spans="1:3">
      <c r="A22" s="4" t="s">
        <v>579</v>
      </c>
      <c r="B22" s="5" t="n">
        <v>-2133659</v>
      </c>
      <c r="C22" s="5" t="n">
        <v>-3674634</v>
      </c>
    </row>
    <row r="23" spans="1:3">
      <c r="A23" s="4" t="s">
        <v>580</v>
      </c>
      <c r="B23" s="7" t="n">
        <v>995707</v>
      </c>
    </row>
    <row r="24" spans="1:3">
      <c r="A24" s="4" t="s">
        <v>589</v>
      </c>
    </row>
    <row r="25" spans="1:3">
      <c r="A25" s="3" t="s">
        <v>576</v>
      </c>
    </row>
    <row r="26" spans="1:3">
      <c r="A26" s="4" t="s">
        <v>582</v>
      </c>
      <c r="B26" s="4" t="s">
        <v>590</v>
      </c>
    </row>
    <row r="27" spans="1:3">
      <c r="A27" s="4" t="s">
        <v>584</v>
      </c>
      <c r="B27" s="4" t="s">
        <v>591</v>
      </c>
    </row>
    <row r="28" spans="1:3">
      <c r="A28" s="4" t="s">
        <v>577</v>
      </c>
      <c r="B28" s="5" t="n">
        <v>369756</v>
      </c>
    </row>
    <row r="29" spans="1:3">
      <c r="A29" s="4" t="s">
        <v>578</v>
      </c>
      <c r="B29" s="7" t="n">
        <v>1148263</v>
      </c>
    </row>
    <row r="30" spans="1:3">
      <c r="A30" s="4" t="s">
        <v>579</v>
      </c>
      <c r="B30" s="5" t="n">
        <v>-403686</v>
      </c>
      <c r="C30" s="5" t="n">
        <v>-556190</v>
      </c>
    </row>
    <row r="31" spans="1:3">
      <c r="A31" s="4" t="s">
        <v>580</v>
      </c>
      <c r="B31" s="7" t="n">
        <v>188387</v>
      </c>
    </row>
    <row r="32" spans="1:3">
      <c r="A32" s="4" t="s">
        <v>592</v>
      </c>
    </row>
    <row r="33" spans="1:3">
      <c r="A33" s="3" t="s">
        <v>576</v>
      </c>
    </row>
    <row r="34" spans="1:3">
      <c r="A34" s="4" t="s">
        <v>582</v>
      </c>
      <c r="B34" s="4" t="s">
        <v>593</v>
      </c>
    </row>
    <row r="35" spans="1:3">
      <c r="A35" s="4" t="s">
        <v>584</v>
      </c>
      <c r="B35" s="4" t="s">
        <v>594</v>
      </c>
    </row>
    <row r="36" spans="1:3">
      <c r="A36" s="4" t="s">
        <v>577</v>
      </c>
      <c r="B36" s="5" t="n">
        <v>462195</v>
      </c>
    </row>
    <row r="37" spans="1:3">
      <c r="A37" s="4" t="s">
        <v>578</v>
      </c>
      <c r="B37" s="7" t="n">
        <v>1435329</v>
      </c>
    </row>
    <row r="38" spans="1:3">
      <c r="A38" s="4" t="s">
        <v>579</v>
      </c>
      <c r="B38" s="5" t="n">
        <v>-540500</v>
      </c>
      <c r="C38" s="5" t="n">
        <v>-648601</v>
      </c>
    </row>
    <row r="39" spans="1:3">
      <c r="A39" s="4" t="s">
        <v>580</v>
      </c>
      <c r="B39" s="7" t="n">
        <v>246228</v>
      </c>
    </row>
    <row r="40" spans="1:3">
      <c r="A40" s="4" t="s">
        <v>595</v>
      </c>
    </row>
    <row r="41" spans="1:3">
      <c r="A41" s="3" t="s">
        <v>576</v>
      </c>
    </row>
    <row r="42" spans="1:3">
      <c r="A42" s="4" t="s">
        <v>582</v>
      </c>
      <c r="B42" s="4" t="s">
        <v>596</v>
      </c>
    </row>
    <row r="43" spans="1:3">
      <c r="A43" s="4" t="s">
        <v>584</v>
      </c>
      <c r="B43" s="4" t="s">
        <v>597</v>
      </c>
    </row>
    <row r="44" spans="1:3">
      <c r="A44" s="4" t="s">
        <v>577</v>
      </c>
      <c r="B44" s="5" t="n">
        <v>462195</v>
      </c>
    </row>
    <row r="45" spans="1:3">
      <c r="A45" s="4" t="s">
        <v>578</v>
      </c>
      <c r="B45" s="7" t="n">
        <v>1121036</v>
      </c>
    </row>
    <row r="46" spans="1:3">
      <c r="A46" s="4" t="s">
        <v>579</v>
      </c>
      <c r="B46" s="5" t="n">
        <v>-473677</v>
      </c>
      <c r="C46" s="5" t="n">
        <v>-426309</v>
      </c>
    </row>
    <row r="47" spans="1:3">
      <c r="A47" s="4" t="s">
        <v>580</v>
      </c>
      <c r="B47" s="7" t="n">
        <v>221050</v>
      </c>
    </row>
    <row r="48" spans="1:3">
      <c r="A48" s="4" t="s">
        <v>598</v>
      </c>
    </row>
    <row r="49" spans="1:3">
      <c r="A49" s="3" t="s">
        <v>576</v>
      </c>
    </row>
    <row r="50" spans="1:3">
      <c r="A50" s="4" t="s">
        <v>582</v>
      </c>
      <c r="B50" s="4" t="s">
        <v>599</v>
      </c>
    </row>
    <row r="51" spans="1:3">
      <c r="A51" s="4" t="s">
        <v>584</v>
      </c>
      <c r="B51" s="4" t="s">
        <v>600</v>
      </c>
    </row>
    <row r="52" spans="1:3">
      <c r="A52" s="4" t="s">
        <v>577</v>
      </c>
      <c r="B52" s="5" t="n">
        <v>1042337</v>
      </c>
    </row>
    <row r="53" spans="1:3">
      <c r="A53" s="4" t="s">
        <v>578</v>
      </c>
      <c r="B53" s="7" t="n">
        <v>1735641</v>
      </c>
    </row>
    <row r="54" spans="1:3">
      <c r="A54" s="4" t="s">
        <v>579</v>
      </c>
      <c r="B54" s="5" t="n">
        <v>-809366</v>
      </c>
      <c r="C54" s="5" t="n">
        <v>-548570</v>
      </c>
    </row>
    <row r="55" spans="1:3">
      <c r="A55" s="4" t="s">
        <v>580</v>
      </c>
      <c r="B55" s="7" t="n">
        <v>377705</v>
      </c>
    </row>
    <row r="56" spans="1:3">
      <c r="A56" s="4" t="s">
        <v>601</v>
      </c>
    </row>
    <row r="57" spans="1:3">
      <c r="A57" s="3" t="s">
        <v>576</v>
      </c>
    </row>
    <row r="58" spans="1:3">
      <c r="A58" s="4" t="s">
        <v>582</v>
      </c>
      <c r="B58" s="4" t="s">
        <v>602</v>
      </c>
    </row>
    <row r="59" spans="1:3">
      <c r="A59" s="4" t="s">
        <v>584</v>
      </c>
      <c r="B59" s="4" t="s">
        <v>603</v>
      </c>
    </row>
    <row r="60" spans="1:3">
      <c r="A60" s="4" t="s">
        <v>577</v>
      </c>
      <c r="B60" s="5" t="n">
        <v>2449634</v>
      </c>
    </row>
    <row r="61" spans="1:3">
      <c r="A61" s="4" t="s">
        <v>578</v>
      </c>
      <c r="B61" s="7" t="n">
        <v>6921347</v>
      </c>
    </row>
    <row r="62" spans="1:3">
      <c r="A62" s="4" t="s">
        <v>579</v>
      </c>
      <c r="B62" s="5" t="n">
        <v>-4325842</v>
      </c>
      <c r="C62" s="7" t="n">
        <v>-576779</v>
      </c>
    </row>
    <row r="63" spans="1:3">
      <c r="A63" s="4" t="s">
        <v>580</v>
      </c>
      <c r="B63" s="7" t="n">
        <v>2018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3"/>
    <col customWidth="1" max="16" min="16" width="80"/>
    <col customWidth="1" max="17" min="17" width="80"/>
    <col customWidth="1" max="18" min="18" width="14"/>
    <col customWidth="1" max="19" min="19" width="14"/>
    <col customWidth="1" max="20" min="20" width="14"/>
    <col customWidth="1" max="21" min="21" width="14"/>
  </cols>
  <sheetData>
    <row r="1" spans="1:21">
      <c r="A1" s="1" t="s">
        <v>604</v>
      </c>
      <c r="B1" s="2" t="s">
        <v>605</v>
      </c>
      <c r="C1" s="2" t="s">
        <v>606</v>
      </c>
      <c r="D1" s="2" t="s">
        <v>324</v>
      </c>
      <c r="E1" s="2" t="s">
        <v>607</v>
      </c>
      <c r="F1" s="2" t="s">
        <v>608</v>
      </c>
      <c r="G1" s="2" t="s">
        <v>609</v>
      </c>
      <c r="H1" s="2" t="s">
        <v>610</v>
      </c>
      <c r="I1" s="2" t="s">
        <v>611</v>
      </c>
      <c r="J1" s="2" t="s">
        <v>612</v>
      </c>
      <c r="K1" s="2" t="s">
        <v>613</v>
      </c>
      <c r="L1" s="2" t="s">
        <v>326</v>
      </c>
      <c r="M1" s="2" t="s">
        <v>614</v>
      </c>
      <c r="N1" s="2" t="s">
        <v>615</v>
      </c>
      <c r="O1" s="2" t="s">
        <v>327</v>
      </c>
      <c r="P1" s="2" t="s">
        <v>616</v>
      </c>
      <c r="Q1" s="2" t="s">
        <v>2</v>
      </c>
      <c r="R1" s="2" t="s">
        <v>617</v>
      </c>
      <c r="S1" s="2" t="s">
        <v>618</v>
      </c>
      <c r="T1" s="2" t="s">
        <v>25</v>
      </c>
      <c r="U1" s="2" t="s">
        <v>619</v>
      </c>
    </row>
    <row r="2" spans="1:21">
      <c r="A2" s="3" t="s">
        <v>620</v>
      </c>
    </row>
    <row r="3" spans="1:21">
      <c r="A3" s="4" t="s">
        <v>621</v>
      </c>
      <c r="T3" s="5" t="n">
        <v>1000000</v>
      </c>
    </row>
    <row r="4" spans="1:21">
      <c r="A4" s="4" t="s">
        <v>622</v>
      </c>
      <c r="Q4" s="9" t="n">
        <v>0.23</v>
      </c>
      <c r="T4" s="9" t="n">
        <v>0.23</v>
      </c>
    </row>
    <row r="5" spans="1:21">
      <c r="A5" s="4" t="s">
        <v>623</v>
      </c>
      <c r="C5" s="5" t="n">
        <v>42850</v>
      </c>
      <c r="S5" s="5" t="n">
        <v>150000</v>
      </c>
    </row>
    <row r="6" spans="1:21">
      <c r="A6" s="4" t="s">
        <v>624</v>
      </c>
      <c r="U6" s="5" t="n">
        <v>100000</v>
      </c>
    </row>
    <row r="7" spans="1:21">
      <c r="A7" s="4" t="s">
        <v>625</v>
      </c>
    </row>
    <row r="8" spans="1:21">
      <c r="A8" s="3" t="s">
        <v>620</v>
      </c>
    </row>
    <row r="9" spans="1:21">
      <c r="A9" s="4" t="s">
        <v>626</v>
      </c>
      <c r="B9" s="7" t="n">
        <v>50000</v>
      </c>
      <c r="G9" s="7" t="n">
        <v>75000</v>
      </c>
      <c r="J9" s="7" t="n">
        <v>50000</v>
      </c>
    </row>
    <row r="10" spans="1:21">
      <c r="A10" s="4" t="s">
        <v>627</v>
      </c>
      <c r="B10" s="5" t="n">
        <v>63963</v>
      </c>
      <c r="G10" s="5" t="n">
        <v>95945</v>
      </c>
      <c r="J10" s="5" t="n">
        <v>46066</v>
      </c>
    </row>
    <row r="11" spans="1:21">
      <c r="A11" s="4" t="s">
        <v>628</v>
      </c>
      <c r="J11" s="4" t="s">
        <v>511</v>
      </c>
    </row>
    <row r="12" spans="1:21">
      <c r="A12" s="4" t="s">
        <v>629</v>
      </c>
    </row>
    <row r="13" spans="1:21">
      <c r="A13" s="3" t="s">
        <v>620</v>
      </c>
    </row>
    <row r="14" spans="1:21">
      <c r="A14" s="4" t="s">
        <v>630</v>
      </c>
      <c r="I14" s="4" t="s">
        <v>631</v>
      </c>
    </row>
    <row r="15" spans="1:21">
      <c r="A15" s="4" t="s">
        <v>623</v>
      </c>
      <c r="I15" s="5" t="n">
        <v>15000</v>
      </c>
    </row>
    <row r="16" spans="1:21">
      <c r="A16" s="4" t="s">
        <v>632</v>
      </c>
    </row>
    <row r="17" spans="1:21">
      <c r="A17" s="3" t="s">
        <v>620</v>
      </c>
    </row>
    <row r="18" spans="1:21">
      <c r="A18" s="4" t="s">
        <v>633</v>
      </c>
      <c r="D18" s="5" t="n">
        <v>462195</v>
      </c>
      <c r="E18" s="5" t="n">
        <v>462195</v>
      </c>
      <c r="K18" s="5" t="n">
        <v>2449634</v>
      </c>
      <c r="L18" s="5" t="n">
        <v>1042337</v>
      </c>
      <c r="M18" s="5" t="n">
        <v>369756</v>
      </c>
      <c r="N18" s="5" t="n">
        <v>1680000</v>
      </c>
    </row>
    <row r="19" spans="1:21">
      <c r="A19" s="4" t="s">
        <v>634</v>
      </c>
      <c r="D19" s="7" t="n">
        <v>150000</v>
      </c>
      <c r="E19" s="7" t="n">
        <v>150000</v>
      </c>
      <c r="K19" s="7" t="n">
        <v>795000</v>
      </c>
      <c r="L19" s="7" t="n">
        <v>557500</v>
      </c>
      <c r="M19" s="7" t="n">
        <v>120000</v>
      </c>
      <c r="N19" s="7" t="n">
        <v>840000</v>
      </c>
    </row>
    <row r="20" spans="1:21">
      <c r="A20" s="4" t="s">
        <v>635</v>
      </c>
    </row>
    <row r="21" spans="1:21">
      <c r="A21" s="3" t="s">
        <v>620</v>
      </c>
    </row>
    <row r="22" spans="1:21">
      <c r="A22" s="4" t="s">
        <v>636</v>
      </c>
      <c r="H22" s="7" t="n">
        <v>200000</v>
      </c>
      <c r="Q22" s="7" t="n">
        <v>450000</v>
      </c>
    </row>
    <row r="23" spans="1:21">
      <c r="A23" s="4" t="s">
        <v>623</v>
      </c>
      <c r="H23" s="5" t="n">
        <v>222222</v>
      </c>
      <c r="Q23" s="5" t="n">
        <v>500000</v>
      </c>
    </row>
    <row r="24" spans="1:21">
      <c r="A24" s="4" t="s">
        <v>637</v>
      </c>
    </row>
    <row r="25" spans="1:21">
      <c r="A25" s="3" t="s">
        <v>620</v>
      </c>
    </row>
    <row r="26" spans="1:21">
      <c r="A26" s="4" t="s">
        <v>621</v>
      </c>
      <c r="R26" s="5" t="n">
        <v>15746127</v>
      </c>
    </row>
    <row r="27" spans="1:21">
      <c r="A27" s="4" t="s">
        <v>630</v>
      </c>
      <c r="P27" s="4" t="s">
        <v>638</v>
      </c>
    </row>
    <row r="28" spans="1:21">
      <c r="A28" s="4" t="s">
        <v>67</v>
      </c>
      <c r="Q28" s="5" t="n">
        <v>1000000</v>
      </c>
      <c r="T28" s="5" t="n">
        <v>1000000</v>
      </c>
    </row>
    <row r="29" spans="1:21">
      <c r="A29" s="4" t="s">
        <v>66</v>
      </c>
      <c r="Q29" s="8" t="n">
        <v>0.001</v>
      </c>
      <c r="T29" s="8" t="n">
        <v>0.001</v>
      </c>
    </row>
    <row r="30" spans="1:21">
      <c r="A30" s="4" t="s">
        <v>68</v>
      </c>
      <c r="Q30" s="5" t="n">
        <v>1000000</v>
      </c>
      <c r="T30" s="5" t="n">
        <v>1000000</v>
      </c>
    </row>
    <row r="31" spans="1:21">
      <c r="A31" s="4" t="s">
        <v>509</v>
      </c>
      <c r="T31" s="4" t="s">
        <v>30</v>
      </c>
    </row>
    <row r="32" spans="1:21">
      <c r="A32" s="4" t="s">
        <v>639</v>
      </c>
      <c r="R32" s="4" t="s">
        <v>640</v>
      </c>
    </row>
    <row r="33" spans="1:21">
      <c r="A33" s="4" t="s">
        <v>641</v>
      </c>
    </row>
    <row r="34" spans="1:21">
      <c r="A34" s="3" t="s">
        <v>620</v>
      </c>
    </row>
    <row r="35" spans="1:21">
      <c r="A35" s="4" t="s">
        <v>621</v>
      </c>
      <c r="P35" s="5" t="n">
        <v>1000000</v>
      </c>
    </row>
    <row r="36" spans="1:21">
      <c r="A36" s="4" t="s">
        <v>628</v>
      </c>
      <c r="P36" s="4" t="s">
        <v>305</v>
      </c>
    </row>
    <row r="37" spans="1:21">
      <c r="A37" s="4" t="s">
        <v>642</v>
      </c>
    </row>
    <row r="38" spans="1:21">
      <c r="A38" s="3" t="s">
        <v>620</v>
      </c>
    </row>
    <row r="39" spans="1:21">
      <c r="A39" s="4" t="s">
        <v>621</v>
      </c>
      <c r="P39" s="5" t="n">
        <v>1000000</v>
      </c>
    </row>
    <row r="40" spans="1:21">
      <c r="A40" s="4" t="s">
        <v>628</v>
      </c>
      <c r="P40" s="4" t="s">
        <v>305</v>
      </c>
    </row>
    <row r="41" spans="1:21">
      <c r="A41" s="4" t="s">
        <v>643</v>
      </c>
    </row>
    <row r="42" spans="1:21">
      <c r="A42" s="3" t="s">
        <v>620</v>
      </c>
    </row>
    <row r="43" spans="1:21">
      <c r="A43" s="4" t="s">
        <v>67</v>
      </c>
      <c r="Q43" s="5" t="n">
        <v>17000000</v>
      </c>
      <c r="T43" s="5" t="n">
        <v>17000000</v>
      </c>
    </row>
    <row r="44" spans="1:21">
      <c r="A44" s="4" t="s">
        <v>66</v>
      </c>
      <c r="Q44" s="8" t="n">
        <v>0.001</v>
      </c>
      <c r="T44" s="8" t="n">
        <v>0.001</v>
      </c>
    </row>
    <row r="45" spans="1:21">
      <c r="A45" s="4" t="s">
        <v>68</v>
      </c>
      <c r="Q45" s="5" t="n">
        <v>13784201</v>
      </c>
      <c r="T45" s="5" t="n">
        <v>13784201</v>
      </c>
    </row>
    <row r="46" spans="1:21">
      <c r="A46" s="4" t="s">
        <v>644</v>
      </c>
      <c r="Q46" s="4" t="s">
        <v>645</v>
      </c>
    </row>
    <row r="47" spans="1:21">
      <c r="A47" s="4" t="s">
        <v>646</v>
      </c>
      <c r="O47" s="9" t="n">
        <v>3.98</v>
      </c>
    </row>
    <row r="48" spans="1:21">
      <c r="A48" s="4" t="s">
        <v>647</v>
      </c>
      <c r="Q48" s="7" t="n">
        <v>50000000</v>
      </c>
    </row>
    <row r="49" spans="1:21">
      <c r="A49" s="4" t="s">
        <v>509</v>
      </c>
      <c r="Q49" s="4" t="s">
        <v>30</v>
      </c>
    </row>
    <row r="50" spans="1:21">
      <c r="A50" s="4" t="s">
        <v>648</v>
      </c>
      <c r="Q50" s="10" t="n">
        <v>0.3253815</v>
      </c>
    </row>
    <row r="51" spans="1:21">
      <c r="A51" s="4" t="s">
        <v>649</v>
      </c>
      <c r="F51" s="5" t="n">
        <v>17000000</v>
      </c>
    </row>
    <row r="52" spans="1:21">
      <c r="A52" s="4" t="s">
        <v>650</v>
      </c>
    </row>
    <row r="53" spans="1:21">
      <c r="A53" s="3" t="s">
        <v>620</v>
      </c>
    </row>
    <row r="54" spans="1:21">
      <c r="A54" s="4" t="s">
        <v>621</v>
      </c>
      <c r="O54" s="5" t="n">
        <v>1536658</v>
      </c>
    </row>
    <row r="55" spans="1:21">
      <c r="A55" s="4" t="s">
        <v>633</v>
      </c>
      <c r="O55" s="5" t="n">
        <v>5781426</v>
      </c>
    </row>
    <row r="56" spans="1:21">
      <c r="A56" s="4" t="s">
        <v>651</v>
      </c>
      <c r="O56" s="7" t="n">
        <v>1875000</v>
      </c>
    </row>
    <row r="57" spans="1:21">
      <c r="A57" s="4" t="s">
        <v>352</v>
      </c>
      <c r="O57" s="7" t="n">
        <v>500000</v>
      </c>
    </row>
    <row r="58" spans="1:21">
      <c r="A58" s="4" t="s">
        <v>652</v>
      </c>
      <c r="O58" s="5" t="n">
        <v>7318084</v>
      </c>
    </row>
    <row r="59" spans="1:21">
      <c r="A59" s="4" t="s">
        <v>636</v>
      </c>
      <c r="O59" s="7" t="n">
        <v>1772500</v>
      </c>
    </row>
    <row r="60" spans="1:21">
      <c r="A60" s="4" t="s">
        <v>653</v>
      </c>
      <c r="O60" s="5" t="n">
        <v>462195</v>
      </c>
    </row>
    <row r="61" spans="1:21">
      <c r="A61" s="4" t="s">
        <v>622</v>
      </c>
      <c r="O61" s="8" t="n">
        <v>0.325</v>
      </c>
    </row>
    <row r="62" spans="1:21">
      <c r="A62" s="4" t="s">
        <v>509</v>
      </c>
      <c r="Q62" s="7" t="n">
        <v>14731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5"/>
    <col customWidth="1" max="3" min="3" width="24"/>
  </cols>
  <sheetData>
    <row r="1" spans="1:3">
      <c r="A1" s="1" t="s">
        <v>654</v>
      </c>
      <c r="B1" s="2" t="s">
        <v>1</v>
      </c>
      <c r="C1" s="2" t="s">
        <v>357</v>
      </c>
    </row>
    <row r="2" spans="1:3">
      <c r="B2" s="2" t="s">
        <v>2</v>
      </c>
      <c r="C2" s="2" t="s">
        <v>25</v>
      </c>
    </row>
    <row r="3" spans="1:3">
      <c r="A3" s="3" t="s">
        <v>197</v>
      </c>
    </row>
    <row r="4" spans="1:3">
      <c r="A4" s="4" t="s">
        <v>655</v>
      </c>
      <c r="B4" s="5" t="n">
        <v>414854</v>
      </c>
    </row>
    <row r="5" spans="1:3">
      <c r="A5" s="4" t="s">
        <v>656</v>
      </c>
      <c r="B5" s="5" t="n">
        <v>490000</v>
      </c>
    </row>
    <row r="6" spans="1:3">
      <c r="A6" s="4" t="s">
        <v>657</v>
      </c>
      <c r="B6" s="5" t="n">
        <v>-21509</v>
      </c>
    </row>
    <row r="7" spans="1:3">
      <c r="A7" s="4" t="s">
        <v>658</v>
      </c>
      <c r="B7" s="5" t="n">
        <v>883345</v>
      </c>
      <c r="C7" s="5" t="n">
        <v>414854</v>
      </c>
    </row>
    <row r="8" spans="1:3">
      <c r="A8" s="4" t="s">
        <v>659</v>
      </c>
      <c r="B8" s="5" t="n">
        <v>393345</v>
      </c>
    </row>
    <row r="9" spans="1:3">
      <c r="A9" s="4" t="s">
        <v>660</v>
      </c>
      <c r="B9" s="8" t="n">
        <v>0.001</v>
      </c>
    </row>
    <row r="10" spans="1:3">
      <c r="A10" s="4" t="s">
        <v>661</v>
      </c>
      <c r="B10" s="11" t="n">
        <v>0.001</v>
      </c>
    </row>
    <row r="11" spans="1:3">
      <c r="A11" s="4" t="s">
        <v>662</v>
      </c>
      <c r="B11" s="11" t="n">
        <v>0.001</v>
      </c>
    </row>
    <row r="12" spans="1:3">
      <c r="A12" s="4" t="s">
        <v>663</v>
      </c>
      <c r="B12" s="11" t="n">
        <v>0.001</v>
      </c>
      <c r="C12" s="8" t="n">
        <v>0.001</v>
      </c>
    </row>
    <row r="13" spans="1:3">
      <c r="A13" s="4" t="s">
        <v>664</v>
      </c>
      <c r="B13" s="8" t="n">
        <v>0.001</v>
      </c>
    </row>
    <row r="14" spans="1:3">
      <c r="A14" s="4" t="s">
        <v>665</v>
      </c>
      <c r="B14" s="4" t="s">
        <v>666</v>
      </c>
    </row>
    <row r="15" spans="1:3">
      <c r="A15" s="4" t="s">
        <v>667</v>
      </c>
      <c r="B15" s="4" t="s">
        <v>668</v>
      </c>
      <c r="C15" s="4" t="s">
        <v>668</v>
      </c>
    </row>
    <row r="16" spans="1:3">
      <c r="A16" s="4" t="s">
        <v>669</v>
      </c>
      <c r="B16" s="4" t="s">
        <v>6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s>
  <sheetData>
    <row r="1" spans="1:4">
      <c r="A1" s="1" t="s">
        <v>671</v>
      </c>
      <c r="B1" s="2" t="s">
        <v>672</v>
      </c>
      <c r="C1" s="2" t="s">
        <v>302</v>
      </c>
      <c r="D1" s="2" t="s">
        <v>617</v>
      </c>
    </row>
    <row r="2" spans="1:4">
      <c r="A2" s="3" t="s">
        <v>673</v>
      </c>
    </row>
    <row r="3" spans="1:4">
      <c r="A3" s="4" t="s">
        <v>674</v>
      </c>
      <c r="C3" s="5" t="n">
        <v>414854</v>
      </c>
    </row>
    <row r="4" spans="1:4">
      <c r="A4" s="4" t="s">
        <v>675</v>
      </c>
      <c r="C4" s="8" t="n">
        <v>0.001</v>
      </c>
    </row>
    <row r="5" spans="1:4">
      <c r="A5" s="4" t="s">
        <v>676</v>
      </c>
      <c r="C5" s="5" t="n">
        <v>207427</v>
      </c>
    </row>
    <row r="6" spans="1:4">
      <c r="A6" s="4" t="s">
        <v>677</v>
      </c>
      <c r="C6" s="5" t="n">
        <v>207427</v>
      </c>
      <c r="D6" s="5" t="n">
        <v>207427</v>
      </c>
    </row>
    <row r="7" spans="1:4">
      <c r="A7" s="4" t="s">
        <v>678</v>
      </c>
      <c r="C7" s="4" t="s">
        <v>679</v>
      </c>
    </row>
    <row r="8" spans="1:4">
      <c r="A8" s="4" t="s">
        <v>680</v>
      </c>
      <c r="C8" s="5" t="n">
        <v>414854</v>
      </c>
    </row>
    <row r="9" spans="1:4">
      <c r="A9" s="4" t="s">
        <v>681</v>
      </c>
      <c r="B9" s="5" t="n">
        <v>215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682</v>
      </c>
      <c r="B1" s="2" t="s">
        <v>1</v>
      </c>
    </row>
    <row r="2" spans="1:2">
      <c r="B2" s="2" t="s">
        <v>683</v>
      </c>
    </row>
    <row r="3" spans="1:2">
      <c r="A3" s="3" t="s">
        <v>293</v>
      </c>
    </row>
    <row r="4" spans="1:2">
      <c r="A4" s="4" t="s">
        <v>684</v>
      </c>
      <c r="B4" s="5" t="n">
        <v>2732073</v>
      </c>
    </row>
    <row r="5" spans="1:2">
      <c r="A5" s="4" t="s">
        <v>685</v>
      </c>
      <c r="B5" s="4" t="s">
        <v>30</v>
      </c>
    </row>
    <row r="6" spans="1:2">
      <c r="A6" s="4" t="s">
        <v>686</v>
      </c>
      <c r="B6" s="5" t="n">
        <v>2732073</v>
      </c>
    </row>
    <row r="7" spans="1:2">
      <c r="A7" s="4" t="s">
        <v>687</v>
      </c>
      <c r="B7" s="9" t="n">
        <v>0.23</v>
      </c>
    </row>
    <row r="8" spans="1:2">
      <c r="A8" s="4" t="s">
        <v>688</v>
      </c>
      <c r="B8" s="4" t="s">
        <v>30</v>
      </c>
    </row>
    <row r="9" spans="1:2">
      <c r="A9" s="4" t="s">
        <v>689</v>
      </c>
      <c r="B9" s="9" t="n">
        <v>0.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24"/>
    <col customWidth="1" max="4" min="4" width="25"/>
  </cols>
  <sheetData>
    <row r="1" spans="1:4">
      <c r="A1" s="1" t="s">
        <v>690</v>
      </c>
      <c r="B1" s="2" t="s">
        <v>550</v>
      </c>
      <c r="C1" s="2" t="s">
        <v>1</v>
      </c>
      <c r="D1" s="2" t="s">
        <v>357</v>
      </c>
    </row>
    <row r="2" spans="1:4">
      <c r="B2" s="2" t="s">
        <v>327</v>
      </c>
      <c r="C2" s="2" t="s">
        <v>2</v>
      </c>
      <c r="D2" s="2" t="s">
        <v>25</v>
      </c>
    </row>
    <row r="3" spans="1:4">
      <c r="A3" s="3" t="s">
        <v>691</v>
      </c>
    </row>
    <row r="4" spans="1:4">
      <c r="A4" s="4" t="s">
        <v>692</v>
      </c>
      <c r="B4" s="9" t="n">
        <v>3.98</v>
      </c>
      <c r="C4" s="9" t="n">
        <v>1.8</v>
      </c>
      <c r="D4" s="7" t="n">
        <v>3</v>
      </c>
    </row>
    <row r="5" spans="1:4">
      <c r="A5" s="4" t="s">
        <v>693</v>
      </c>
      <c r="B5" s="4" t="s">
        <v>694</v>
      </c>
      <c r="C5" s="4" t="s">
        <v>694</v>
      </c>
      <c r="D5" s="4" t="s">
        <v>694</v>
      </c>
    </row>
    <row r="6" spans="1:4">
      <c r="A6" s="4" t="s">
        <v>695</v>
      </c>
      <c r="B6" s="4" t="s">
        <v>696</v>
      </c>
      <c r="C6" s="4" t="s">
        <v>697</v>
      </c>
      <c r="D6" s="4" t="s">
        <v>698</v>
      </c>
    </row>
    <row r="7" spans="1:4">
      <c r="A7" s="4" t="s">
        <v>699</v>
      </c>
      <c r="B7" s="4" t="s">
        <v>700</v>
      </c>
      <c r="C7" s="4" t="s">
        <v>701</v>
      </c>
      <c r="D7" s="4" t="s">
        <v>702</v>
      </c>
    </row>
    <row r="8" spans="1:4">
      <c r="A8" s="4" t="s">
        <v>703</v>
      </c>
      <c r="B8" s="4" t="s">
        <v>376</v>
      </c>
      <c r="C8" s="4" t="s">
        <v>704</v>
      </c>
      <c r="D8" s="4" t="s">
        <v>705</v>
      </c>
    </row>
    <row r="9" spans="1:4">
      <c r="A9" s="4" t="s">
        <v>706</v>
      </c>
      <c r="B9" s="7" t="n">
        <v>1839133</v>
      </c>
      <c r="C9" s="7" t="n">
        <v>1452890</v>
      </c>
      <c r="D9" s="7" t="n">
        <v>24295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07</v>
      </c>
      <c r="B1" s="2" t="s">
        <v>1</v>
      </c>
    </row>
    <row r="2" spans="1:3">
      <c r="B2" s="2" t="s">
        <v>2</v>
      </c>
      <c r="C2" s="2" t="s">
        <v>71</v>
      </c>
    </row>
    <row r="3" spans="1:3">
      <c r="A3" s="3" t="s">
        <v>708</v>
      </c>
    </row>
    <row r="4" spans="1:3">
      <c r="A4" s="4" t="s">
        <v>709</v>
      </c>
      <c r="B4" s="7" t="n">
        <v>2429569</v>
      </c>
    </row>
    <row r="5" spans="1:3">
      <c r="A5" s="4" t="s">
        <v>88</v>
      </c>
      <c r="B5" s="5" t="n">
        <v>-976679</v>
      </c>
      <c r="C5" s="4" t="s">
        <v>30</v>
      </c>
    </row>
    <row r="6" spans="1:3">
      <c r="A6" s="4" t="s">
        <v>710</v>
      </c>
      <c r="B6" s="7" t="n">
        <v>14528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s>
  <sheetData>
    <row r="1" spans="1:4">
      <c r="A1" s="1" t="s">
        <v>711</v>
      </c>
      <c r="B1" s="2" t="s">
        <v>550</v>
      </c>
      <c r="C1" s="2" t="s">
        <v>1</v>
      </c>
    </row>
    <row r="2" spans="1:4">
      <c r="B2" s="2" t="s">
        <v>551</v>
      </c>
      <c r="C2" s="2" t="s">
        <v>2</v>
      </c>
      <c r="D2" s="2" t="s">
        <v>71</v>
      </c>
    </row>
    <row r="3" spans="1:4">
      <c r="A3" s="3" t="s">
        <v>712</v>
      </c>
    </row>
    <row r="4" spans="1:4">
      <c r="A4" s="4" t="s">
        <v>713</v>
      </c>
      <c r="C4" s="5" t="n">
        <v>150000</v>
      </c>
    </row>
    <row r="5" spans="1:4">
      <c r="A5" s="4" t="s">
        <v>714</v>
      </c>
      <c r="C5" s="7" t="n">
        <v>1</v>
      </c>
    </row>
    <row r="6" spans="1:4">
      <c r="A6" s="4" t="s">
        <v>715</v>
      </c>
      <c r="C6" s="7" t="n">
        <v>976679</v>
      </c>
      <c r="D6" s="4" t="s">
        <v>30</v>
      </c>
    </row>
    <row r="7" spans="1:4">
      <c r="A7" s="4" t="s">
        <v>350</v>
      </c>
    </row>
    <row r="8" spans="1:4">
      <c r="A8" s="3" t="s">
        <v>712</v>
      </c>
    </row>
    <row r="9" spans="1:4">
      <c r="A9" s="4" t="s">
        <v>713</v>
      </c>
      <c r="C9" s="5" t="n">
        <v>812073</v>
      </c>
    </row>
    <row r="10" spans="1:4">
      <c r="A10" s="4" t="s">
        <v>714</v>
      </c>
      <c r="C10" s="8" t="n">
        <v>0.325</v>
      </c>
    </row>
    <row r="11" spans="1:4">
      <c r="A11" s="4" t="s">
        <v>716</v>
      </c>
    </row>
    <row r="12" spans="1:4">
      <c r="A12" s="3" t="s">
        <v>712</v>
      </c>
    </row>
    <row r="13" spans="1:4">
      <c r="A13" s="4" t="s">
        <v>713</v>
      </c>
      <c r="C13" s="5" t="n">
        <v>462195</v>
      </c>
    </row>
    <row r="14" spans="1:4">
      <c r="A14" s="4" t="s">
        <v>714</v>
      </c>
      <c r="C14" s="8" t="n">
        <v>0.325</v>
      </c>
    </row>
    <row r="15" spans="1:4">
      <c r="A15" s="4" t="s">
        <v>717</v>
      </c>
      <c r="C15" s="4" t="s">
        <v>718</v>
      </c>
    </row>
    <row r="16" spans="1:4">
      <c r="A16" s="4" t="s">
        <v>719</v>
      </c>
    </row>
    <row r="17" spans="1:4">
      <c r="A17" s="3" t="s">
        <v>712</v>
      </c>
    </row>
    <row r="18" spans="1:4">
      <c r="A18" s="4" t="s">
        <v>513</v>
      </c>
      <c r="B18" s="7" t="n">
        <v>183333</v>
      </c>
    </row>
    <row r="19" spans="1:4">
      <c r="A19" s="4" t="s">
        <v>27</v>
      </c>
      <c r="B19" s="5" t="n">
        <v>166666</v>
      </c>
    </row>
    <row r="20" spans="1:4">
      <c r="A20" s="4" t="s">
        <v>506</v>
      </c>
      <c r="B20" s="7" t="n">
        <v>16666</v>
      </c>
    </row>
    <row r="21" spans="1:4">
      <c r="A21" s="4" t="s">
        <v>713</v>
      </c>
      <c r="B21" s="5" t="n">
        <v>25000</v>
      </c>
    </row>
    <row r="22" spans="1:4">
      <c r="A22" s="4" t="s">
        <v>714</v>
      </c>
      <c r="B22" s="7" t="n">
        <v>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20</v>
      </c>
      <c r="B1" s="2" t="s">
        <v>2</v>
      </c>
      <c r="C1" s="2" t="s">
        <v>25</v>
      </c>
      <c r="D1" s="2" t="s">
        <v>721</v>
      </c>
    </row>
    <row r="2" spans="1:4">
      <c r="A2" s="3" t="s">
        <v>722</v>
      </c>
    </row>
    <row r="3" spans="1:4">
      <c r="A3" s="4" t="s">
        <v>65</v>
      </c>
      <c r="B3" s="5" t="n">
        <v>29857448</v>
      </c>
      <c r="C3" s="5" t="n">
        <v>28771402</v>
      </c>
    </row>
    <row r="4" spans="1:4">
      <c r="A4" s="4" t="s">
        <v>723</v>
      </c>
    </row>
    <row r="5" spans="1:4">
      <c r="A5" s="3" t="s">
        <v>722</v>
      </c>
    </row>
    <row r="6" spans="1:4">
      <c r="A6" s="4" t="s">
        <v>724</v>
      </c>
      <c r="D6" s="5" t="n">
        <v>5000000</v>
      </c>
    </row>
    <row r="7" spans="1:4">
      <c r="A7" s="4" t="s">
        <v>65</v>
      </c>
      <c r="B7" s="5" t="n">
        <v>1428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725</v>
      </c>
      <c r="B1" s="2" t="s">
        <v>1</v>
      </c>
    </row>
    <row r="2" spans="1:3">
      <c r="B2" s="2" t="s">
        <v>2</v>
      </c>
      <c r="C2" s="2" t="s">
        <v>71</v>
      </c>
    </row>
    <row r="3" spans="1:3">
      <c r="A3" s="3" t="s">
        <v>726</v>
      </c>
    </row>
    <row r="4" spans="1:3">
      <c r="A4" s="4" t="s">
        <v>727</v>
      </c>
      <c r="B4" s="4" t="s">
        <v>728</v>
      </c>
    </row>
    <row r="5" spans="1:3">
      <c r="A5" s="4" t="s">
        <v>729</v>
      </c>
      <c r="B5" s="7" t="n">
        <v>0</v>
      </c>
    </row>
    <row r="6" spans="1:3">
      <c r="A6" s="4" t="s">
        <v>730</v>
      </c>
      <c r="B6" s="4" t="s">
        <v>305</v>
      </c>
    </row>
    <row r="7" spans="1:3">
      <c r="A7" s="4" t="s">
        <v>731</v>
      </c>
      <c r="B7" s="7" t="n">
        <v>7828000</v>
      </c>
      <c r="C7" s="7" t="n">
        <v>383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1"/>
    <col customWidth="1" max="3" min="3" width="21"/>
  </cols>
  <sheetData>
    <row r="1" spans="1:3">
      <c r="A1" s="1" t="s">
        <v>732</v>
      </c>
      <c r="B1" s="2" t="s">
        <v>1</v>
      </c>
    </row>
    <row r="2" spans="1:3">
      <c r="B2" s="2" t="s">
        <v>733</v>
      </c>
      <c r="C2" s="2" t="s">
        <v>484</v>
      </c>
    </row>
    <row r="3" spans="1:3">
      <c r="A3" s="3" t="s">
        <v>734</v>
      </c>
    </row>
    <row r="4" spans="1:3">
      <c r="A4" s="4" t="s">
        <v>735</v>
      </c>
      <c r="B4" s="7" t="n">
        <v>18563</v>
      </c>
      <c r="C4" s="7" t="n">
        <v>18210</v>
      </c>
    </row>
    <row r="5" spans="1:3">
      <c r="A5" s="4" t="s">
        <v>736</v>
      </c>
      <c r="B5" s="4" t="s">
        <v>737</v>
      </c>
    </row>
    <row r="6" spans="1:3">
      <c r="A6" s="4" t="s">
        <v>738</v>
      </c>
      <c r="B6" s="5"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739</v>
      </c>
      <c r="B1" s="2" t="s">
        <v>606</v>
      </c>
      <c r="C1" s="2" t="s">
        <v>740</v>
      </c>
      <c r="D1" s="2" t="s">
        <v>325</v>
      </c>
      <c r="E1" s="2" t="s">
        <v>618</v>
      </c>
    </row>
    <row r="2" spans="1:5">
      <c r="A2" s="3" t="s">
        <v>741</v>
      </c>
    </row>
    <row r="3" spans="1:5">
      <c r="A3" s="4" t="s">
        <v>742</v>
      </c>
      <c r="D3" s="4" t="s">
        <v>332</v>
      </c>
    </row>
    <row r="4" spans="1:5">
      <c r="A4" s="4" t="s">
        <v>623</v>
      </c>
      <c r="B4" s="5" t="n">
        <v>42850</v>
      </c>
      <c r="E4" s="5" t="n">
        <v>150000</v>
      </c>
    </row>
    <row r="5" spans="1:5">
      <c r="A5" s="4" t="s">
        <v>743</v>
      </c>
    </row>
    <row r="6" spans="1:5">
      <c r="A6" s="3" t="s">
        <v>741</v>
      </c>
    </row>
    <row r="7" spans="1:5">
      <c r="A7" s="4" t="s">
        <v>623</v>
      </c>
      <c r="C7" s="5" t="n">
        <v>500000</v>
      </c>
    </row>
    <row r="8" spans="1:5">
      <c r="A8" s="4" t="s">
        <v>744</v>
      </c>
      <c r="C8" s="9" t="n">
        <v>0.9</v>
      </c>
    </row>
    <row r="9" spans="1:5">
      <c r="A9" s="4" t="s">
        <v>745</v>
      </c>
      <c r="C9" s="7" t="n">
        <v>4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7:32Z</dcterms:created>
  <dcterms:modified xmlns:dcterms="http://purl.org/dc/terms/" xmlns:xsi="http://www.w3.org/2001/XMLSchema-instance" xsi:type="dcterms:W3CDTF">2018-05-15T16:27:32Z</dcterms:modified>
</cp:coreProperties>
</file>